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ACCOUNTING STANDARDS AND SIGNIF" sheetId="8" state="visible" r:id="rId8"/>
    <sheet xmlns:r="http://schemas.openxmlformats.org/officeDocument/2006/relationships" name="STOCK-BASED COMPENSATION" sheetId="9" state="visible" r:id="rId9"/>
    <sheet xmlns:r="http://schemas.openxmlformats.org/officeDocument/2006/relationships" name="NET INCOME PER SHARE COMPUTATIO" sheetId="10" state="visible" r:id="rId10"/>
    <sheet xmlns:r="http://schemas.openxmlformats.org/officeDocument/2006/relationships" name="PROMISSORY NOTES RECEIVABLE" sheetId="11" state="visible" r:id="rId11"/>
    <sheet xmlns:r="http://schemas.openxmlformats.org/officeDocument/2006/relationships" name="GENERAL CREDIT AGREEMENT" sheetId="12" state="visible" r:id="rId12"/>
    <sheet xmlns:r="http://schemas.openxmlformats.org/officeDocument/2006/relationships" name="OPERATING SEGMENTS" sheetId="13" state="visible" r:id="rId13"/>
    <sheet xmlns:r="http://schemas.openxmlformats.org/officeDocument/2006/relationships" name="COMMITMENTS AND CONTINGENCIES" sheetId="14" state="visible" r:id="rId14"/>
    <sheet xmlns:r="http://schemas.openxmlformats.org/officeDocument/2006/relationships" name="COOPERATIVE MARKETING AGREEMENT" sheetId="15" state="visible" r:id="rId15"/>
    <sheet xmlns:r="http://schemas.openxmlformats.org/officeDocument/2006/relationships" name="REAL ESTATE DEVELOPMENT" sheetId="16" state="visible" r:id="rId16"/>
    <sheet xmlns:r="http://schemas.openxmlformats.org/officeDocument/2006/relationships" name="LEASES" sheetId="17" state="visible" r:id="rId17"/>
    <sheet xmlns:r="http://schemas.openxmlformats.org/officeDocument/2006/relationships" name="RELATED PARTY RECEIVABLES" sheetId="18" state="visible" r:id="rId18"/>
    <sheet xmlns:r="http://schemas.openxmlformats.org/officeDocument/2006/relationships" name="SUBSEQUENT EVENTS" sheetId="19" state="visible" r:id="rId19"/>
    <sheet xmlns:r="http://schemas.openxmlformats.org/officeDocument/2006/relationships" name="OVERVIEW AND SUMMARY OF SIGNIFI" sheetId="20" state="visible" r:id="rId20"/>
    <sheet xmlns:r="http://schemas.openxmlformats.org/officeDocument/2006/relationships" name="ACCOUNTING STANDARDS AND SIGN_2" sheetId="21" state="visible" r:id="rId21"/>
    <sheet xmlns:r="http://schemas.openxmlformats.org/officeDocument/2006/relationships" name="STOCK-BASED COMPENSATION (Table" sheetId="22" state="visible" r:id="rId22"/>
    <sheet xmlns:r="http://schemas.openxmlformats.org/officeDocument/2006/relationships" name="NET INCOME PER SHARE COMPUTAT_2" sheetId="23" state="visible" r:id="rId23"/>
    <sheet xmlns:r="http://schemas.openxmlformats.org/officeDocument/2006/relationships" name="OPERATING SEGMENTS (Tables)" sheetId="24" state="visible" r:id="rId24"/>
    <sheet xmlns:r="http://schemas.openxmlformats.org/officeDocument/2006/relationships" name="COOPERATIVE MARKETING AGREEME_2" sheetId="25" state="visible" r:id="rId25"/>
    <sheet xmlns:r="http://schemas.openxmlformats.org/officeDocument/2006/relationships" name="LEASES (Tables)" sheetId="26" state="visible" r:id="rId26"/>
    <sheet xmlns:r="http://schemas.openxmlformats.org/officeDocument/2006/relationships" name="OVERVIEW AND BASIS OF PRESENT_2" sheetId="27" state="visible" r:id="rId27"/>
    <sheet xmlns:r="http://schemas.openxmlformats.org/officeDocument/2006/relationships" name="STOCK-BASED COMPENSATION (Narra" sheetId="28" state="visible" r:id="rId28"/>
    <sheet xmlns:r="http://schemas.openxmlformats.org/officeDocument/2006/relationships" name="STOCK-BASED COMPENSATION - Stoc" sheetId="29" state="visible" r:id="rId29"/>
    <sheet xmlns:r="http://schemas.openxmlformats.org/officeDocument/2006/relationships" name="NET INCOME PER SHARE COMPUTAT_3" sheetId="30" state="visible" r:id="rId30"/>
    <sheet xmlns:r="http://schemas.openxmlformats.org/officeDocument/2006/relationships" name="PROMISSORY NOTES RECEIVABLE (Na" sheetId="31" state="visible" r:id="rId31"/>
    <sheet xmlns:r="http://schemas.openxmlformats.org/officeDocument/2006/relationships" name="GENERAL CREDIT AGREEMENT (Narra" sheetId="32" state="visible" r:id="rId32"/>
    <sheet xmlns:r="http://schemas.openxmlformats.org/officeDocument/2006/relationships" name="OPERATING SEGMENTS (Narrative) " sheetId="33" state="visible" r:id="rId33"/>
    <sheet xmlns:r="http://schemas.openxmlformats.org/officeDocument/2006/relationships" name="OPERATING SEGMENTS (Schedule of" sheetId="34" state="visible" r:id="rId34"/>
    <sheet xmlns:r="http://schemas.openxmlformats.org/officeDocument/2006/relationships" name="OPERATING SEGMENTS (Reconciliat" sheetId="35" state="visible" r:id="rId35"/>
    <sheet xmlns:r="http://schemas.openxmlformats.org/officeDocument/2006/relationships" name="OPERATING SEGMENTS (Reconcili_2" sheetId="36" state="visible" r:id="rId36"/>
    <sheet xmlns:r="http://schemas.openxmlformats.org/officeDocument/2006/relationships" name="OPERATING SEGMENTS (Reconcili_3" sheetId="37" state="visible" r:id="rId37"/>
    <sheet xmlns:r="http://schemas.openxmlformats.org/officeDocument/2006/relationships" name="COMMITMENTS AND CONTINGENCIES (" sheetId="38" state="visible" r:id="rId38"/>
    <sheet xmlns:r="http://schemas.openxmlformats.org/officeDocument/2006/relationships" name="COOPERATIVE MARKETING AGREEME_3" sheetId="39" state="visible" r:id="rId39"/>
    <sheet xmlns:r="http://schemas.openxmlformats.org/officeDocument/2006/relationships" name="COOPERATIVE MARKETING AGREEME_4" sheetId="40" state="visible" r:id="rId40"/>
    <sheet xmlns:r="http://schemas.openxmlformats.org/officeDocument/2006/relationships" name="REAL ESTATE DEVELOPMENT (Detail" sheetId="41" state="visible" r:id="rId41"/>
    <sheet xmlns:r="http://schemas.openxmlformats.org/officeDocument/2006/relationships" name="LEASES - Cost (Details)" sheetId="42" state="visible" r:id="rId42"/>
    <sheet xmlns:r="http://schemas.openxmlformats.org/officeDocument/2006/relationships" name="LEASES - Balance Sheet Location" sheetId="43" state="visible" r:id="rId43"/>
    <sheet xmlns:r="http://schemas.openxmlformats.org/officeDocument/2006/relationships" name="LEASES - Lease terms and discou" sheetId="44" state="visible" r:id="rId44"/>
    <sheet xmlns:r="http://schemas.openxmlformats.org/officeDocument/2006/relationships" name="LEASES - Maturities (Details)" sheetId="45" state="visible" r:id="rId45"/>
    <sheet xmlns:r="http://schemas.openxmlformats.org/officeDocument/2006/relationships" name="RELATED PARTY RECEIVABLES (Deta" sheetId="46" state="visible" r:id="rId46"/>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ANTERBURY PARK HOLDING CORP</t>
  </si>
  <si>
    <t>Entity Central Index Key</t>
  </si>
  <si>
    <t>0001672909</t>
  </si>
  <si>
    <t>Current Fiscal Year End Date</t>
  </si>
  <si>
    <t>--12-31</t>
  </si>
  <si>
    <t>Entity Filer Category</t>
  </si>
  <si>
    <t>Non-accelerated Filer</t>
  </si>
  <si>
    <t>Entity Common Stock, Shares Outstanding</t>
  </si>
  <si>
    <t>Entity Current Reporting Status</t>
  </si>
  <si>
    <t>Yes</t>
  </si>
  <si>
    <t>CONDENSED CONSOLIDATED BALANCE SHEETS - USD ($)</t>
  </si>
  <si>
    <t>Dec. 31, 2018</t>
  </si>
  <si>
    <t>CURRENT ASSETS</t>
  </si>
  <si>
    <t>Cash and cash equivalents</t>
  </si>
  <si>
    <t>Restricted cash</t>
  </si>
  <si>
    <t>Short-term investments</t>
  </si>
  <si>
    <t>Accounts receivable, net of allowance of $19,250 for both periods</t>
  </si>
  <si>
    <t>Current portion of notes receivable</t>
  </si>
  <si>
    <t>Inventory</t>
  </si>
  <si>
    <t>Prepaid expenses</t>
  </si>
  <si>
    <t>Income taxes receivable</t>
  </si>
  <si>
    <t>Total current assets</t>
  </si>
  <si>
    <t>LONG-TERM ASSETS</t>
  </si>
  <si>
    <t>Deposits</t>
  </si>
  <si>
    <t>Restricted cash - long-term portion</t>
  </si>
  <si>
    <t>TIF receivable</t>
  </si>
  <si>
    <t>Notes receivable - long-term portion</t>
  </si>
  <si>
    <t>Related party receivable</t>
  </si>
  <si>
    <t>Operating lease right-of-use assets</t>
  </si>
  <si>
    <t>Equity investment</t>
  </si>
  <si>
    <t>Land, buildings and equipment, net</t>
  </si>
  <si>
    <t>TOTAL ASSETS</t>
  </si>
  <si>
    <t>CURRENT LIABILITIES</t>
  </si>
  <si>
    <t>Accounts payable</t>
  </si>
  <si>
    <t>Card Casino accruals</t>
  </si>
  <si>
    <t>Accrued wages and payroll taxes</t>
  </si>
  <si>
    <t>Cash dividend payable</t>
  </si>
  <si>
    <t>Accrued property taxes</t>
  </si>
  <si>
    <t>Deferred revenue</t>
  </si>
  <si>
    <t>Payable to horsepersons</t>
  </si>
  <si>
    <t>Current portion of finance lease obligations</t>
  </si>
  <si>
    <t>Current portion of operating lease obligations</t>
  </si>
  <si>
    <t>Total current liabilities</t>
  </si>
  <si>
    <t>LONG-TERM LIABILITIES</t>
  </si>
  <si>
    <t>Deferred income taxes</t>
  </si>
  <si>
    <t>Finance lease obligations, net of current portion</t>
  </si>
  <si>
    <t>Operating lease obligations, net of current portion</t>
  </si>
  <si>
    <t>Total long-term liabilities</t>
  </si>
  <si>
    <t>TOTAL LIABILITIES</t>
  </si>
  <si>
    <t>STOCKHOLDERS’ EQUITY</t>
  </si>
  <si>
    <t>Common stock, $.01 par value, 10,000,000 shares authorized, 4,574,658 and 4,527,685 respectively, shares issued and outstanding</t>
  </si>
  <si>
    <t>Additional paid-in capital</t>
  </si>
  <si>
    <t>Retained earnings</t>
  </si>
  <si>
    <t>Total stockholders' equity</t>
  </si>
  <si>
    <t>TOTAL LIABILITIES AND STOCKHOLDERS' EQUITY</t>
  </si>
  <si>
    <t>CONDENSED CONSOLIDATED BALANCE SHEETS (Parenthetical) - USD ($)</t>
  </si>
  <si>
    <t>CONDENSED CONSOLIDATED BALANCE SHEETS [Abstract]</t>
  </si>
  <si>
    <t>Accounts receivable, allowance</t>
  </si>
  <si>
    <t>Common stock, par value</t>
  </si>
  <si>
    <t>Common stock, shares authorized</t>
  </si>
  <si>
    <t>Common stock, shares issued</t>
  </si>
  <si>
    <t>Common stock, shares outstanding</t>
  </si>
  <si>
    <t>CONDENSED CONSOLIDATED STATEMENTS OF OPERATIONS - USD ($)</t>
  </si>
  <si>
    <t>Mar. 31, 2018</t>
  </si>
  <si>
    <t>OPERATING REVENUES:</t>
  </si>
  <si>
    <t>Operating revenue</t>
  </si>
  <si>
    <t>OPERATING EXPENSES:</t>
  </si>
  <si>
    <t>Purse expense</t>
  </si>
  <si>
    <t>Minnesota Breeders' Fund</t>
  </si>
  <si>
    <t>Other pari-mutuel expenses</t>
  </si>
  <si>
    <t>Salaries and benefits</t>
  </si>
  <si>
    <t>Cost of food and beverage and other sales</t>
  </si>
  <si>
    <t>Depreciation and amortization</t>
  </si>
  <si>
    <t>Utilities</t>
  </si>
  <si>
    <t>Advertising and marketing</t>
  </si>
  <si>
    <t>Professional and Contracted Services</t>
  </si>
  <si>
    <t>Loss on disposal of assets</t>
  </si>
  <si>
    <t>Gain on insurance recoveries</t>
  </si>
  <si>
    <t>Other operating expenses</t>
  </si>
  <si>
    <t>Total Operating Expenses</t>
  </si>
  <si>
    <t>(LOSS) INCOME FROM OPERATIONS</t>
  </si>
  <si>
    <t>OTHER INCOME</t>
  </si>
  <si>
    <t>Interest income, net</t>
  </si>
  <si>
    <t>Net Other Income</t>
  </si>
  <si>
    <t>INCOME BEFORE INCOME TAXES</t>
  </si>
  <si>
    <t>INCOME TAX BENEFIT (EXPENSE)</t>
  </si>
  <si>
    <t>NET INCOME</t>
  </si>
  <si>
    <t>Basic earnings per share</t>
  </si>
  <si>
    <t>Diluted earnings per share</t>
  </si>
  <si>
    <t>Weighted Average Basic Shares Outstanding</t>
  </si>
  <si>
    <t>Weighted Average Diluted Shares</t>
  </si>
  <si>
    <t>Cash dividends declared per share</t>
  </si>
  <si>
    <t>Pari-mutuel</t>
  </si>
  <si>
    <t>Card Casino</t>
  </si>
  <si>
    <t>Food and beverage</t>
  </si>
  <si>
    <t>Other</t>
  </si>
  <si>
    <t>CONDENSED CONSOLIDATED STATEMENTS OF STOCKHOLDERS’ EQUITY - USD ($)</t>
  </si>
  <si>
    <t>Common Stock [Member]</t>
  </si>
  <si>
    <t>Additional Paid-in Capital [Member]</t>
  </si>
  <si>
    <t>Retained Earnings [Member]</t>
  </si>
  <si>
    <t>Total</t>
  </si>
  <si>
    <t>Balance at Dec. 31, 2017</t>
  </si>
  <si>
    <t>Balance, shares at Dec. 31, 2017</t>
  </si>
  <si>
    <t>Exercise of stock options</t>
  </si>
  <si>
    <t>Exercise of stock options, shares</t>
  </si>
  <si>
    <t>Stock-based compensation</t>
  </si>
  <si>
    <t>Dividend distribution</t>
  </si>
  <si>
    <t>401(K) stock match</t>
  </si>
  <si>
    <t>401(K) stock match, shares</t>
  </si>
  <si>
    <t>Issuance of deferred stock awards</t>
  </si>
  <si>
    <t>Issuance of deferred stock awards, shares</t>
  </si>
  <si>
    <t>Shares issued under Employee Stock Purchase Plan</t>
  </si>
  <si>
    <t>Shares issued under Employee Stock Purchase Plan, shares</t>
  </si>
  <si>
    <t>Net income</t>
  </si>
  <si>
    <t>Balance at Mar. 31, 2018</t>
  </si>
  <si>
    <t>Balance, shares at Mar. 31, 2018</t>
  </si>
  <si>
    <t>Balance at Dec. 31, 2018</t>
  </si>
  <si>
    <t>Balance, shares at Dec. 31, 2018</t>
  </si>
  <si>
    <t>Other share retirements</t>
  </si>
  <si>
    <t>Other share retirements, shares</t>
  </si>
  <si>
    <t>Balance at Mar. 31, 2019</t>
  </si>
  <si>
    <t>Balance, shares at Mar. 31, 2019</t>
  </si>
  <si>
    <t>CONDENSED CONSOLIDATED STATEMENTS OF CASH FLOWS - USD ($)</t>
  </si>
  <si>
    <t>Operating Activities:</t>
  </si>
  <si>
    <t>Adjustments to reconcile net income to net cash provided by operating activities:</t>
  </si>
  <si>
    <t>Depreciation</t>
  </si>
  <si>
    <t>Stock-based compensation expense</t>
  </si>
  <si>
    <t>Stock-based employee match contribution</t>
  </si>
  <si>
    <t>Loss from equity investment</t>
  </si>
  <si>
    <t>Changes in operating assets and liabilities:</t>
  </si>
  <si>
    <t>(Increase) decrease in accounts receivable</t>
  </si>
  <si>
    <t>Increase in other current assets</t>
  </si>
  <si>
    <t>Decrease in income taxes receivable/payable</t>
  </si>
  <si>
    <t>Decrease in operating lease right-of-use assets</t>
  </si>
  <si>
    <t>Decrease in operating lease liabilities</t>
  </si>
  <si>
    <t>Increase in accounts payable</t>
  </si>
  <si>
    <t>Decrease in deferred revenue</t>
  </si>
  <si>
    <t>Increase in Card Casino accruals</t>
  </si>
  <si>
    <t>Decrease in accrued wages and payroll taxes</t>
  </si>
  <si>
    <t>Increase in accrued property taxes</t>
  </si>
  <si>
    <t>Increase in payable to horsepersons</t>
  </si>
  <si>
    <t>Net cash provided by operating activities</t>
  </si>
  <si>
    <t>Investing Activities:</t>
  </si>
  <si>
    <t>Additions to land, buildings, and equipment</t>
  </si>
  <si>
    <t>Net cash used in investing activities</t>
  </si>
  <si>
    <t>Financing Activities</t>
  </si>
  <si>
    <t>Proceeds from issuance of common stock</t>
  </si>
  <si>
    <t>Cash dividend paid to shareholders</t>
  </si>
  <si>
    <t>Payments for taxes related to net share settlement of equity awards</t>
  </si>
  <si>
    <t>Principal payments on finance lease</t>
  </si>
  <si>
    <t>Net cash (used in) provided by financing activities</t>
  </si>
  <si>
    <t>Net (decrease) increase in cash, cash equivalents, and restricted cash</t>
  </si>
  <si>
    <t>Cash, cash equivalents, and restricted cash at beginning of year</t>
  </si>
  <si>
    <t>Cash, cash equivalents, and restricted cash at end of year</t>
  </si>
  <si>
    <t>Schedule of non-cash investing and financing activities</t>
  </si>
  <si>
    <t>Additions to buildings and equipment funded through accounts payable</t>
  </si>
  <si>
    <t>Transfer of future TIF reimbursed costs from PP&amp;E</t>
  </si>
  <si>
    <t>ROU assets obtained in exchange for operating lease obligations</t>
  </si>
  <si>
    <t>Dividend declared</t>
  </si>
  <si>
    <t>Supplemental disclosure of cash flow information:</t>
  </si>
  <si>
    <t>Income taxes paid</t>
  </si>
  <si>
    <t>Interest paid</t>
  </si>
  <si>
    <t>OVERVIEW AND BASIS OF PRESENTATION</t>
  </si>
  <si>
    <t>Accounting Policies [Abstract]</t>
  </si>
  <si>
    <t>1. OVERVIEW AND BASIS OF PRESENTATION
Business – The Company’s Racetrack operations are conducted at facilities located in Shakopee, Minnesota, approximately 25 miles southwest of downtown Minneapolis. In May 1994, the Company commenced year-round horse racing simulcast operations and hosted the first annual live race meet during the summer of 1995. The Company’s live racing operations are a seasonal business as it hosts live race meets each year from May until September. The Company earns additional pari-mutuel revenue by televising its live racing to out-of-state racetracks around the country. Canterbury Park’s Card Casino operates 24 hours a day, seven days a week and is limited by Minnesota State law to conducting card play on a maximum of 80 tables. The Card Casino currently offers a variety of poker and table games. The Company’s three largest sources of revenues include: Card Casino operations, pari-mutuel operations and food and beverage sales. The Company also derives revenues from related services and activities, such as admissions, advertising signage, publication sales, and from other entertainment events and activities held at the Racetrack. Additionally, the Company is developing approximately 140 acres of underutilized land surrounding the Racetrack in a project known as Canterbury Commons. The Company is pursuing several mixed-use development opportunities for this land, directly and through joint ventures.
Basis of Presentation and Preparation – The accompanying condensed consolidated financial statements include the accounts of the Company (Canterbury Park Holding Corporation and its subsidiaries Canterbury Park Entertainment, LLC; Canterbury Park Concession, Inc.; and Canterbury Development, LLC). Intercompany accounts and transactions have been eliminated. The preparation of these condensed consolidated financial statements in conformity with accounting principles generally accepted in the United States of America (“GAAP”) requires management to make estimates and assumptions that affect the amounts reported in these condensed consolidated financial statements and accompanying notes. Actual results could differ materially from those estimates.
These condensed consolidated financial statements and accompanying notes should be read in conjunction with the Company’s annual consolidated financial statements and the notes thereto for the fiscal year ended December 31, 2018, included in its Annual Report on Form 10‑K (the “2018 Form 10‑K”).
The condensed consolidated balance sheets and the related condensed consolidated statements of operations, stockholders’ equity, and the cash flows for the periods ended March 31, 2019 and 2018 have been prepared by Company management. In the opinion of management, all adjustments (which include only normal recurring adjustments, except where noted) necessary to present fairly the financial position, results of operations, statement of stockholders’ equity, and cash flows at March 31, 2019 and 2018 and for the periods then ended have been made.
Effective January 1, 2019, we adopted the requirements of Accounting Standards Update (“ASU”) No 2016‑02, Leases as discussed in Note 2. All amounts and disclosures set forth in this Form 10‑Q have been updated to comply with the new standards.
Restricted Cash – Restricted cash represents refundable deposits and amounts due to horsemen for purses, stakes and awards, and amounts accumulated in card game progressive jackpot pools, the player pool and poker promotional fund to be used to repay card players in the form of promotions, giveaways, prizes, or by other means. Restricted cash also includes two deposits related to its development operations. One deposit is an escrow account with a bank to fund the road construction on Shenandoah Drive. This account is to ensure the Company completes the construction of the road that allows access to the first phase of the Doran Canterbury I apartment complex. Funds from the escrow account will be released to the Company as progress billings from the contractor are received. The Company also recorded a deposit with a bank to assist Doran Canterbury to complete financing for a construction loan. The bank will release the deposit back to the Company when the construction loan is repaid by Doran Canterbury I and converted into a term loan. Because the Company expects this to occur in 2021 or 2022, the Company classified this as long term restricted cash on its consolidated balance sheet.
Deferred Revenue – Deferred revenue includes advance sales related to racing, events and corporate partnerships. Revenue from these advance billings is recognized when the related event occurs or services have been performed. Deferred revenue also includes advanced Cooperative Marketing Agreement (“CMA”) promotional funds, for which revenue is recognized when expenses are incurred.
Payable to Horsepersons - The Minnesota Pari-mutuel Horse Racing Act requires the Company to segregate a portion of funds (recorded as purse expense in the statements of operations) received from Card Casino operations and wagering on simulcast and live horse races, for future payment as purses for live horse races or other uses of the horsepersons’ association. Pursuant to an agreement with the Minnesota Horsemen’s Benevolent and Protective Association (“MHBPA”), the Company transferred into a trust account or paid directly to the MHBPA, $1,260,000 and $1,090,000 for the three months ended March 31, 2019 and 2018, respectively, related to thoroughbred races. Minnesota Statutes provide that amounts transferred into the trust account are the property of the trust and not of the Company, and therefore these amounts are not recorded on the Company’s Consolidated Balance Sheet.
Revenue Recognition – The Company’s primary revenues with customers consist of Card Casino operations, pari-mutuel wagering on simulcast and live horse races, and food and beverage transaction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rd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rd Casino operations and pari-mutuel wagering involve two performance obligations for those customers earning points under the Company’s loyalty program and a single performance obligation for customers who do not participate in the program. The Company applies a practical expedient by accounting for its gaming contracts on a portfolio basis as these wagers have similar characteristics and the Company reasonably expects the effects on the financial statements of applying the revenue recognition guidance to the portfolio would not differ materially from what would result if the guidance were applied on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redemption value of the points earned, which is determined by the value of a point that can be redeemed for a cash voucher, food and beverage voucher, racing admission, valet parking, or racing forms. Based on past experience, the majority of customers redeem their points for cash vouchers. Therefore, there are no further performance obligations by the Company.
We have two general types of liabilities related to contracts with customers: (1) our MVP Loyalty Program and (2) outstanding chip liability. These are included in the line item card casino accruals on the consolidated balance sheet. We defer the full retail value of these complimentary reward items until the future revenue transaction occurs.
The Company offers certain promotional allowances at no charge to patrons who participate in its player rewards program.
We evaluate our on-track revenue, export revenue, and import revenue contracts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For export revenue, our customer is the third party wagering site such as a race track, OTB, or advance deposit wagering provider. Therefore, the revenue we recognize for export revenue is the simulcast host fee we earn for exporting our racing signal to the third party wagering site.</t>
  </si>
  <si>
    <t>ACCOUNTING STANDARDS AND SIGNIFICANT ACCOUNTING POLICIES</t>
  </si>
  <si>
    <t>2. ACCOUNTING STANDARDS AND SIGNIFICANT ACCOUNTING POLICIES
Recently Adopted Accounting Pronouncements
In February 2016, the FASB issued ASU No. 2016-02 codified as Accounting Standards Codification (“ASC”) 842, Leases, (“ASC 84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control the use of a specified asset for the lease term. The effective date for this update is for the annual and interim periods beginning after December 15, 2018 with early adoption permitted. ASC 842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continuing to be reported under previous lease accounting guidance.
The Company adopted ASC 842 on January 1, 2019 using the prospective adoption approach, and therefore, comparative periods will continue to be reported under previous lease accounting guidance consistent with previously issued financial statements. The Company also elected to adopt the package of practical expedients permitted under the transition guidance within ASC 842, which among other things, allows us to carry forward the historical lease identification, lease classification and treatment of initial direct costs for leases entered into prior to January 1, 2019. We have also made an accounting policy election to not record short-term leases with an initial term of 12 months or less on the balance sheet for all classes of underlying assets. The adoption of ASC 842 did not have a material impact on our consolidated financial statements. Refer to Note 11 for further detail.
Summary of Significant Accounting Policies
Except for the accounting policies for leases that were updated as a result of our recently adopted accounting pronouncements, there have been no changes to our significant accounting policies described in the Annual Report on Form 10‑K for the year ended December 31, 2018 filed with the SEC on March 29, 2019, that have had a material impact on our condensed consolidated financial statements and related notes.</t>
  </si>
  <si>
    <t>STOCK-BASED COMPENSATION</t>
  </si>
  <si>
    <t>STOCK-BASED COMPENSATION [Abstract]</t>
  </si>
  <si>
    <t>3. STOCK-BASED COMPENSATION
Long Term Incentive Plan and Award of Deferred Stock
The Long Term Incentive Plan (the “LTI Plan”) authorizes the grant of Long Term Incentive Awards that provide an opportunity to Named Executive Officers (“NEOs”) and other Senior Executives to receive a payment in cash or shares of the Company’s common stock to the extent of achievement at the end of a period greater than one year (the “Performance Period”) as compared to Performance Goals established at the beginning of the Performance Period. Currently, there are three awards outstanding that are for three-year periods ending December 31, 2019, 2020, and 2021.
Board of Directors Stock Option, Deferred Stock Awards, and Restricted Stock Grants
The Company’s Stock Plan currently authorizes annual grants of restricted stock, deferred stock, stock options, or any combination of the three, to non-employee members of the Board of Directors at the time of the Company’s annual shareholders’ meeting as determined by the Board prior to each such meeting. Options granted under the Plan generally expire 10 years after the grant date. Restricted stock and deferred stock grants generally vest 100% one year after the date of the annual meeting at which they were granted, are subject to restrictions on resale for an additional year, and are subject to forfeiture if a board member terminates his or her board service prior to the shares vesting. The Board of Directors’ unvested deferred stock awards as of March 31, 2019 consisted of 7,456 shares with a weighted average fair value per share of $16.10. There were no unvested restricted stock or stock options outstanding at March 31, 2019.
Stock-based compensation expense related to the LTI Plan, deferred stock awards and restricted stock awards is included on the Condensed Consolidated Statements of Operations and totaled $90,000 and $103,000 for the three months ended March 31, 2019 and 2018, respectively.
Employee Stock Option Grants
The Company has granted incentive stock options to employees pursuant to the Company’s Stock Plan with an exercise price equal to the market price on the date of grant. The options vest over a 42‑month period and expire in 10 years.
A summary of stock option activity as of March 31, 2019 and changes during the three months then ended is presented below:
Weighted
Weighted
Average
Average
Remaining
Aggregate
Exercise
Contractual
Grant Date
Stock Options
Price
Term
Fair Value
Outstanding at January 1, 2019
75,062
$
Granted
-
-
Exercised
(28,060)
6.14
Expired/Forfeited
-
-
Outstanding at March 31, 2019
47,002
$
1.0 Years
$
424,392
Exercisable at March 31, 2019
47,002
$
1.0 Years
$
424,392</t>
  </si>
  <si>
    <t>NET INCOME PER SHARE COMPUTATIONS</t>
  </si>
  <si>
    <t>NET INCOME PER SHARE COMPUTATIONS [Abstract]</t>
  </si>
  <si>
    <t xml:space="preserve">4. NET INCOME PER SHARE COMPUTATIONS
The following is a reconciliation of the numerator and denominator of the earnings per common share computations for the three months ended March 31, 2019 and 2018:
Three Months Ended March 31,
2019
2018
Net income (numerator) amounts used for basic and diluted per share computations:
$
56,572
$
989,690
Weighted average shares (denominator) of common stock outstanding:
Basic
4,559,477
4,439,652
Plus dilutive effect of stock options
53,768
51,211
Diluted
4,613,245
4,490,863
Net income per common share:
Basic
$
0.01
$
0.22
Diluted
0.01
0.22
There were no out-of-the money options at March 31, 2019 or 2018; thus, all outstanding options to purchase shares of common stock were included in the computation of diluted net income per share. </t>
  </si>
  <si>
    <t>PROMISSORY NOTES RECEIVABLE</t>
  </si>
  <si>
    <t>PROMISSORY NOTES RECEIVABLE [Abstract]</t>
  </si>
  <si>
    <t>5. PROMISSORY NOTES RECEIVABLE
In May 2016, the Company sold approximately 24 acres of land adjacent to the Racetrack for a total consideration of approximately $4.3 million. Promissory notes receivable consists of two promissory notes totaling $2,145,000 bearing interest at 1.43%. On May 31, 2017, the Company signed an amendment extending the maturity date of the notes to May 2020. Payments totaling $1,094,000 are due annually on May 13 th until the notes mature. The promissory notes are secured by the mortgage on approximately 24 acres of land and management believes no allowance for collectability is necessary.</t>
  </si>
  <si>
    <t>GENERAL CREDIT AGREEMENT</t>
  </si>
  <si>
    <t>GENERAL CREDIT AGREEMENT [Abstract]</t>
  </si>
  <si>
    <t>6. GENERAL CREDIT AGREEMENT
The Company has a general credit and security agreement with a financial institution, which provides a revolving credit line up to $8,000,000 and allows for letters of credit in the aggregate amount of up to $2,000,000 to be issued under the credit agreement. The line of credit is collateralized by all receivables, inventory, equipment, and general intangibles of the Company. The Company had no borrowings under the credit line during the three months ended March 31, 2019.</t>
  </si>
  <si>
    <t>OPERATING SEGMENTS</t>
  </si>
  <si>
    <t>OPERATING SEGMENTS [Abstract]</t>
  </si>
  <si>
    <t>7. OPERATING SEGMENTS
The Company has four reportable operating segments: horse racing, Card Casino, food and beverage, and development. The horse racing segment primarily represents simulcast and live horse racing operations. The Card Casino segment represents operations of Canterbury Park’s Card Casino, the food and beverage segment represents food and beverage operations provided during simulcast and live racing, in the Card Casino, and during special events. The development segment represents our real estate development operations. The Company’s reportable operating segments are strategic business units that offer different products and services. They are managed separately because the segments differ in the nature of the products and services provided as well as process to produce those products and services. The Minnesota Racing Commission regulates the horse racing and Card Casino segments.
Depreciation, interest and income taxes are allocated to the segments, but no allocation is made to the food and beverage segment for shared facilities. However, the food and beverage segment pays approximately 25% of gross revenues earned on live racing and special event days to the horse racing segment for use of the facilities.
The following tables represent a disaggregation of revenues from contracts with customers along with the Company’s operating segments (in 000’s):
Three Months Ended March 31, 2019
Horse Racing
Card Casino
Food and Beverage
Development
Total
Net revenues from external customers
$
2,292
$
7,900
$
1,399
$
—
$
11,591
Intersegment revenues
116
—
303
—
419
Net interest income
8
—
—
55
63
Depreciation
578
4
44
—
626
Segment (loss) income before income taxes
(1,176)
1,110
(88)
(22)
(176)
Segment tax expense (benefit)
(414)
441
(35)
(8)
(16)
March 31, 2019
Segment Assets
$
34,688
$
441
$
23,667
$
26,414
$
85,210
Three Months Ended March 31, 2018
Horse Racing
Card Casino
Food and Beverage
Development
Total
Net revenues from external customers
$
2,597
$
8,277
$
1,346
$
—
$
12,220
Intersegment revenues
109
—
319
—
428
Net interest income
1
—
—
11
12
Depreciation
589
5
41
—
635
Segment (loss) income before income taxes
(129)
1,531
(39)
(6)
1,357
Segment tax expense (benefit)
(32)
424
(11)
(2)
379
December 31, 2018
Segment Assets
$
35,992
$
623
$
23,680
$
24,647
$
84,942
The following are reconciliations of reportable segment revenues, income before income taxes, and assets, to the Company’s consolidated totals (in 000’s):
Three Months Ended March 31, 2019
2019
2018
Revenues
Total net revenue for reportable segments
$
12,010
$
12,648
Elimination of intersegment revenues
(419)
(428)
Total consolidated net revenues
$
11,591
$
12,220
(Loss) income before income taxes
Total segment (loss) income before income taxes
$
(176)
$
1,357
Elimination of intersegment income before income taxes
216
12
Total consolidated income before income taxes
$
40
$
1,369
March 31,
December 31,
2019
2018
Assets
Total assets for reportable segments
$
85,210
$
84,942
Elimination of intercompany balances
(23,300)
(23,516)
Total consolidated assets
$
61,910
$
61,426</t>
  </si>
  <si>
    <t>COMMITMENTS AND CONTINGENCIES</t>
  </si>
  <si>
    <t>COMMITMENTS AND CONTINGENCIES [Abstract]</t>
  </si>
  <si>
    <t xml:space="preserve">8. COMMITMENTS AND CONTINGENCIES
In accordance with an Earn Out Promissory Note given to the prior owner of the Racetrack as part of the consideration paid by the Company to acquire the Racetrack in 1994, if (i) off-track betting becomes legally permissible in the State of Minnesota and (ii) the Company begins to conduct off-track betting with respect to or in connection with its operations, the Company will be required to pay to the IMR Fund, L.P. the greater of (a) $700,000 per Operating Year, as defined, or (b) 20% of the Net Pretax Profit, as defined for each of five operating years. At this time, management believes that the likelihood that these two conditions will be met and that the Company would be required to pay these amounts is remote. At the date (if any) that these two conditions are met, the five minimum payments would be discounted back to their present value and the sum of those discounted payments would be capitalized as part of the purchase price in accordance with GAAP. The purchase price will be further increased if payments become due under the “20% of Net Pretax Profit” calculation. The first payment would be due 90 days after the end of the third Operating Year in which off-track betting is conducted by the Company. Remaining payments would be made within 90 days of the end of each of the next four Operating Years.
The Company entered into a Cooperative Marketing Agreement (the “CMA”) with the Shakopee Mdewakanton Sioux Community (“SMSC”), which became effective June 4, 2012, was amended in the first quarter of each of 2015, 2016, 2017, and 2018, and will expire on December 31, 2022. The CMA contains certain covenants which, if breached, would trigger an obligation to repay a specified amount related to such covenant. At this time, management believes it unlikely that any breach of a covenant will occur, and that therefore the possibility that the Company will be required to pay the specified amount related to any covenant breach is remote.
The Company is periodically involved in various claims and legal actions arising in the normal course of business. Management believes that the resolution of any pending claims and legal actions at March 31, 2019 and as of the date of this report, will not have a material impact on the Company’s consolidated financial positions or results of operations.
In August 2018, the Company entered into a Contract for Private Redevelopment with the City of Shakopee in connection with a Tax Increment Financing District (“TIF District”). The Company is obligated to construct certain infrastructure improvements within the TIF District, and will be reimbursed by the City of Shakopee by future tax increment revenue generated from the developed property. The total amount of funding that Canterbury will be paid as reimbursement under the TIF program for these improvements is not guaranteed and will depend on future tax revenues generated from the developed property. </t>
  </si>
  <si>
    <t>COOPERATIVE MARKETING AGREEMENT</t>
  </si>
  <si>
    <t>COOPERATIVE MARKETING AGREEMENT [Abstract]</t>
  </si>
  <si>
    <t>9. COOPERATIVE MARKETING AGREEMENT
As discussed above in Note 8, on June 4, 2012, the Company entered into the CMA with the SMSC. The primary purpose of the CMA is to increase purses paid during live horse racing at Canterbury Park’s Racetrack in order to strengthen Minnesota’s thoroughbred and quarter horse industry. Under the CMA, as amended, this is achieved through “Purse Enhancement Payments to Horsemen” paid directly to the MHBPA. These payments have no direct impact on the Company’s consolidated financial statements or operations.
Under the terms of the CMA, as amended, the SMSC paid the horsemen $7.4 million and $7.2 million in the first three months of 2019 and 2018, respectively, primarily for purse enhancements for the live race meets in the respective years.
Under the CMA, as amended, SMSC also agreed to make “Marketing Payments” to the Company relating to joint marketing efforts for the mutual benefit of the Company and SMSC, including signage, joint promotions, player benefits and events.
In the first quarter of 2015, 2016, 2017, and 2018, the CMA was amended to adjust the payment amounts between the “Purse Enhancement Payments to Horsemen” and “Marketing Payments to Canterbury Park.” SMSC is currently obligated to make the following purse enhancement and marketing payments for 2020 through 2022:
Purse Enhancement Payments to
Marketing Payments to
Year
Horsemen (1)
Canterbury Park
2020
7,380,000
1,620,000
2021
7,380,000
1,620,000
2022
7,380,000
1,620,000
1 Includes $100,000 each year payable to various horsemen associations
The amounts earned from the marketing payments are recorded as a component of other revenue and the related expenses are recorded as a component of advertising and marketing expense and depreciation in the Company’s condensed consolidated statements of operations. For the three months ended March 31, 2019, the Company recorded $75,000 in other revenue and incurred $18,000 in advertising and marketing expense and $57,000 in depreciation related to the SMSC marketing funds. For the three months ended March 31, 2018, the Company recorded $106,000 in other revenue and incurred $49,000 in advertising and marketing expense and $57,000 in depreciation related to the SMSC marketing funds.
Under the CMA, the Company agreed for the term of the CMA, which is currently scheduled to terminate on December 31, 2022, that it would not promote or lobby the Minnesota legislature for expanded gambling authority and will support the SMSC’s lobbying efforts against expanding gambling authority.</t>
  </si>
  <si>
    <t>REAL ESTATE DEVELOPMENT</t>
  </si>
  <si>
    <t>REAL ESTATE DEVELOPMENT [Abstract]</t>
  </si>
  <si>
    <t>10. REAL ESTATE DEVELOPMENT
Equity Investment
On April 2, 2018, the Company’s subsidiary Canterbury Development LLC, entered into an Operating Agreement (“Operating Agreement”) with an affiliate of Doran Companies (“Doran”), a national commercial and residential real estate developer, as the two members of a Minnesota limited liability company named Doran Canterbury I, LLC (Doran Canterbury I). Doran Canterbury I was formed as part of a joint venture between Doran and Canterbury Development LLC to construct an upscale apartment complex on land adjacent to the Company’s Racetrack (the “Project”). Doran Canterbury is developing Phase I of the Project, which will include approximately 300 units, a heated parking ramp, and a clubhouse.
In connection with the execution of the Amended Doran Canterbury I Agreement, on August 18, 2018, Canterbury Development LLC entered into an Operating Agreement with Doran Shakopee, LLC as the two members of a Minnesota limited liability company entitled Doran Canterbury II, LLC (“Doran Canterbury II”). Under the Doran Canterbury II Operating Agreement, Doran Canterbury II will pursue development of Phase II of the Project, which is expected to begin upon rental stabilization of Phase I. Phase II will include an additional 300 apartment units. Canterbury Development’s equity contribution to Doran Canterbury for Phase II will be approximately 10 acres of land. In connection with its contribution, Canterbury Development became a 27.4% equity member in Doran Canterbury II with Doran owning the remaining 72.6%.
On September 27, 2018, Canterbury Development LLC contributed approximately 13 acres of land as its equity contribution in the Doran Canterbury I joint venture and became a 27.4% equity member. On December 20, 2018, financing for Doran Canterbury I was secured. As the Company is able to assert significant influence, but not control, over Doran Canterbury I’s operational and financial policies, the Company accounts for the joint venture as an equity method investment.
Tax Increment Financing
On August 8, 2018, the City Council of the City of Shakopee, Minnesota approved a Contract for Private Redevelopment (“Redevelopment Agreement”) between the City of Shakopee Economic Development Authority (“Shakopee EDA”) and Canterbury Park Holding Corporation and its subsidiary Canterbury Development LLC in connection with a Tax Increment Financing District (“TIF District”) that the City had approved in April 2018. The City of Shakopee, the Shakopee EDA and the Company entered into the Redevelopment Agreement on August 10, 2018.
Under the Redevelopment Agreement, the Company has agreed to undertake a number of specific infrastructure improvements within the TIF District, including the development of public streets, utilities, sidewalks, and other public infrastructure. More specifically, the Company is obligated to construct improvements on Shenandoah Drive and Barenscheer Boulevard with these improvements required to be substantially complete on or before December 31, 2019 and December 31, 2020, respectively.
The Redevelopment Agreement provides that if the Company does not proceed with the improvements to Shenandoah Drive on or before December 15, 2018 or the improvements to Barenscheer Boulevard on or before December 15, 2019, the City of Shakopee has the right to construct the improvements itself and assess the Company for the costs of these improvements. As of December 2018, the Company was proceeding with the improvements to Shenandoah Drive.
Under the Redevelopment Agreement, the City of Shakopee has agreed that a portion of the tax increment revenue generated from the developed property will be paid to the Company to reimburse it for its expense in constructing infrastructure improvements. The total estimated cost of TIF eligible improvements to be borne by the Company is $23,336,500. A detailed Schedule of the Public Improvements under the Redevelopment Agreement, the timeline for their construction and the source and amount of funding is set forth on Exhibit C of the Redevelopment Agreement, which was filed as Exhibit 10.1 to the Company’s Form 10-Q for the quarter ended June 30, 2018. The total amount of funding that Canterbury will be paid as reimbursement under the TIF program for these improvements is not guaranteed, however, and will depend on future tax revenues generated from the developed property. As of March 31, 2019, the Company recorded a TIF receivable of $3,608,000.
The Company expects to finance its improvements under the Redevelopment Agreement with funds from its current operating resources and existing credit facility and, potentially, third-party financing sources.</t>
  </si>
  <si>
    <t>LEASES</t>
  </si>
  <si>
    <t>LEASES [Abstract]</t>
  </si>
  <si>
    <t>11. LEASES
The Company determines if an arrangement is a lease or contains a lease at inception. The Company leases certain office equipment under finance leases. We also lease equipment related to our horse racing operations under operating leases. For lease accounting purposes, we do not separate lease and nonlease components, nor do we record operating or finance lease assets and liabilities for short term leases.
As our leases do not provide an implicit rate, we use our incremental borrowing rate based on the information available at commencement date to determine the present value of lease payments. We recognize expense for operating leases on a straight-line basis over the lease term. The Company’s lease agreements do not contain any variable lease payments, material residual value guarantees or any restrictive covenants.
Lease costs related to operating leases were $2,127 for the three months ended March 31, 2019. The total lease expenses for leases with a term of twelve months or less for which the Company elected not to recognize a lease asset or liability was $116,691 for the three months ended March 31, 2019.
Lease costs included in depreciation and amortization related to our finance leases were $6,234 for the three months ended March 31, 2019. Interest expense related to our finance leases were immaterial.
The following table shows the classification of the right of use assets on our consolidated balance sheets:
Balance Sheet Location
March 31, 2019
Assets
Finance
Land, buildings and equipment, net (1)
115,254
Operating
Operating lease right-of-use assets
13,074
Total Leased Assets
$ 128,328
1 – Finance lease assets are net of accumulated amortization of $6,234 as of March 31, 2019
The following table shows the lease terms and discount rates related to our leases:
March 31, 2019
Weighted average remaining lease term (in years):
Finance
Operating
Weighted average discount rate (%):
Finance
Operating
The maturity of operating leases and finance leases as of March 31, 2019 are as follows:
Three months ended December 31,
Operating leases
Finance leases
2019 remaining
$
6,215
$
21,557
2020
7,500
28,743
2021
—
28,743
2022
—
28,743
2023
—
21,685
Total minimum lease obligations
13,715
129,471
Less: amounts representing interest
(641)
(13,721)
Present value of minimum lease payments
13,074
115,750
Less: current portion
(7,735)
(23,506)
Lease obligations, net of current portion
$
5,339
$
92,244</t>
  </si>
  <si>
    <t>RELATED PARTY RECEIVABLES</t>
  </si>
  <si>
    <t>RELATED PARTY RECEIVABLES [Abstract]</t>
  </si>
  <si>
    <t>12. RELATED PARTY RECEIVABLES
On December 20, 2018, the Company entered into a loan agreement with Doran Family Holdings, which is the controlling partner in the Doran Canterbury I joint venture. The Company loaned Doran Family Holdings $2,910,000 net of loan origination fees, and received a promissory note totaling $2,940,000 bearing interest at 5%. The note will mature at the earliest of (i) the date of closing by Doran Canterbury II, LLC on Phase II Project Financing; (ii) the closing on any purchase of the Phase II Land by Doran Shakopee, LLC pursuant to its option under Section 3.9(a) of the Doran Canterbury II Operating Agreement; (iii) the date of final determination that the Phase II Project will not be developed by either Doran Canterbury II, LLC; or (iv) three (3) years following the date of the note. Management believes no allowance for doubtful accounts is necessary.
In 2018, the Company incurred $268,000 of costs for preliminary grading work on parcels of land the Company has designated for Doran Canterbury II. The Company will be fully reimbursed for these costs upon the commencement of the Doran Canterbury II project and thus, recorded the amount as a receivable. Although there is a possibility Doran Canterbury II will not materialize, the Company currently believes the likelihood of that is remote.</t>
  </si>
  <si>
    <t>SUBSEQUENT EVENTS</t>
  </si>
  <si>
    <t>SUBSEQUENT EVENTS [Abstract]</t>
  </si>
  <si>
    <t xml:space="preserve">13. SUBSEQUENT EVENTS
On April 25, 2019, the Company completed the purchase of 2.5 acres of land and buildings located adjacent to the Northeast corner of the Racetrack for a total purchase price of approximately $1.0 million. The acquisition of the property was related to the Company’s obligation to construct improvements on Barenscheer Boulevard and provide new and wider access to the Racetrack at the intersection of Barenscheer Boulevard and Canterbury Road (County Highway 83). </t>
  </si>
  <si>
    <t>OVERVIEW AND SUMMARY OF SIGNIFICANT ACCOUNTING POLICIES (Policy)</t>
  </si>
  <si>
    <t>Basis of Presentation and Preparation</t>
  </si>
  <si>
    <t>Basis of Presentation and Preparation – The accompanying condensed consolidated financial statements include the accounts of the Company (Canterbury Park Holding Corporation and its subsidiaries Canterbury Park Entertainment, LLC; Canterbury Park Concession, Inc.; and Canterbury Development, LLC). Intercompany accounts and transactions have been eliminated. The preparation of these condensed consolidated financial statements in conformity with accounting principles generally accepted in the United States of America (“GAAP”) requires management to make estimates and assumptions that affect the amounts reported in these condensed consolidated financial statements and accompanying notes. Actual results could differ materially from those estimates.
These condensed consolidated financial statements and accompanying notes should be read in conjunction with the Company’s annual consolidated financial statements and the notes thereto for the fiscal year ended December 31, 2018, included in its Annual Report on Form 10‑K (the “2018 Form 10‑K”).
The condensed consolidated balance sheets and the related condensed consolidated statements of operations, stockholders’ equity, and the cash flows for the periods ended March 31, 2019 and 2018 have been prepared by Company management. In the opinion of management, all adjustments (which include only normal recurring adjustments, except where noted) necessary to present fairly the financial position, results of operations, statement of stockholders’ equity, and cash flows at March 31, 2019 and 2018 and for the periods then ended have been made.
Effective January 1, 2019, we adopted the requirements of Accounting Standards Update (“ASU”) No 2016‑02, Leases as discussed in Note 2. All amounts and disclosures set forth in this Form 10‑Q have been updated to comply with the new standards.</t>
  </si>
  <si>
    <t>Restricted Cash</t>
  </si>
  <si>
    <t>Restricted Cash – Restricted cash represents refundable deposits and amounts due to horsemen for purses, stakes and awards, and amounts accumulated in card game progressive jackpot pools, the player pool and poker promotional fund to be used to repay card players in the form of promotions, giveaways, prizes, or by other means. Restricted cash also includes two deposits related to its development operations. One deposit is an escrow account with a bank to fund the road construction on Shenandoah Drive. This account is to ensure the Company completes the construction of the road that allows access to the first phase of the Doran Canterbury I apartment complex. Funds from the escrow account will be released to the Company as progress billings from the contractor are received. The Company also recorded a deposit with a bank to assist Doran Canterbury to complete financing for a construction loan. The bank will release the deposit back to the Company when the construction loan is repaid by Doran Canterbury I and converted into a term loan. Because the Company expects this to occur in 2021 or 2022, the Company classified this as long term restricted cash on its consolidated balance sheet.</t>
  </si>
  <si>
    <t>Deferred Revenue</t>
  </si>
  <si>
    <t xml:space="preserve">Deferred Revenue – Deferred revenue includes advance sales related to racing, events and corporate partnerships. Revenue from these advance billings is recognized when the related event occurs or services have been performed. Deferred revenue also includes advanced Cooperative Marketing Agreement (“CMA”) promotional funds, for which revenue is recognized when expenses are incurred. </t>
  </si>
  <si>
    <t>Due to Minnesota Horsemen's Benevolent and Protective Association, Inc. ("MHBPA")</t>
  </si>
  <si>
    <t>Payable to Horsepersons - The Minnesota Pari-mutuel Horse Racing Act requires the Company to segregate a portion of funds (recorded as purse expense in the statements of operations) received from Card Casino operations and wagering on simulcast and live horse races, for future payment as purses for live horse races or other uses of the horsepersons’ association. Pursuant to an agreement with the Minnesota Horsemen’s Benevolent and Protective Association (“MHBPA”), the Company transferred into a trust account or paid directly to the MHBPA, $1,260,000 and $1,090,000 for the three months ended March 31, 2019 and 2018, respectively, related to thoroughbred races. Minnesota Statutes provide that amounts transferred into the trust account are the property of the trust and not of the Company, and therefore these amounts are not recorded on the Company’s Consolidated Balance Sheet.</t>
  </si>
  <si>
    <t>Revenue Recognition</t>
  </si>
  <si>
    <t>Revenue Recognition – The Company’s primary revenues with customers consist of Card Casino operations, pari-mutuel wagering on simulcast and live horse races, and food and beverage transaction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rd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rd Casino operations and pari-mutuel wagering involve two performance obligations for those customers earning points under the Company’s loyalty program and a single performance obligation for customers who do not participate in the program. The Company applies a practical expedient by accounting for its gaming contracts on a portfolio basis as these wagers have similar characteristics and the Company reasonably expects the effects on the financial statements of applying the revenue recognition guidance to the portfolio would not differ materially from what would result if the guidance were applied on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redemption value of the points earned, which is determined by the value of a point that can be redeemed for a cash voucher, food and beverage voucher, racing admission, valet parking, or racing forms. Based on past experience, the majority of customers redeem their points for cash vouchers. Therefore, there are no further performance obligations by the Company.
We have two general types of liabilities related to contracts with customers: (1) our MVP Loyalty Program and (2) outstanding chip liability. These are included in the line item card casino accruals on the consolidated balance sheet. We defer the full retail value of these complimentary reward items until the future revenue transaction occurs.
The Company offers certain promotional allowances at no charge to patrons who participate in its player rewards program.
We evaluate our on-track revenue, export revenue, and import revenue contracts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For export revenue, our customer is the third party wagering site such as a race track, OTB, or advance deposit wagering provider. Therefore, the revenue we recognize for export revenue is the simulcast host fee we earn for exporting our racing signal to the third party wagering site.</t>
  </si>
  <si>
    <t>ACCOUNTING STANDARDS AND SIGNIFICANT ACCOUNTING POLICIES (Policy)</t>
  </si>
  <si>
    <t>Recently Adopted Accounting Pronouncements</t>
  </si>
  <si>
    <t xml:space="preserve">Recently Adopted Accounting Pronouncements
In February 2016, the FASB issued ASU No. 2016-02 codified as Accounting Standards Codification (“ASC”) 842, Leases, (“ASC 84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control the use of a specified asset for the lease term. The effective date for this update is for the annual and interim periods beginning after December 15, 2018 with early adoption permitted. ASC 842 requires a transition adoption election using either (1) a modified retrospective approach with periods prior to the adoption date being recast or (2) a prospective adoption approach with a cumulative-effect adjustment recognized to the opening balance of retained earnings on the adoption date with prior periods continuing to be reported under previous lease accounting guidance.
The Company adopted ASC 842 on January 1, 2019 using the prospective adoption approach, and therefore, comparative periods will continue to be reported under previous lease accounting guidance consistent with previously issued financial statements. The Company also elected to adopt the package of practical expedients permitted under the transition guidance within ASC 842, which among other things, allows us to carry forward the historical lease identification, lease classification and treatment of initial direct costs for leases entered into prior to January 1, 2019. We have also made an accounting policy election to not record short-term leases with an initial term of 12 months or less on the balance sheet for all classes of underlying assets. The adoption of ASC 842 did not have a material impact on our consolidated financial statements. Refer to Note 11 for further detail. </t>
  </si>
  <si>
    <t>STOCK-BASED COMPENSATION (Tables)</t>
  </si>
  <si>
    <t>Schedule of Stock Option Activity</t>
  </si>
  <si>
    <t>A summary of stock option activity as of March 31, 2019 and changes during the three months then ended is presented below:
Weighted
Weighted
Average
Average
Remaining
Aggregate
Exercise
Contractual
Grant Date
Stock Options
Price
Term
Fair Value
Outstanding at January 1, 2019
75,062
$
Granted
-
-
Exercised
(28,060)
6.14
Expired/Forfeited
-
-
Outstanding at March 31, 2019
47,002
$
1.0 Years
$
424,392
Exercisable at March 31, 2019
47,002
$
1.0 Years
$
424,392</t>
  </si>
  <si>
    <t>NET INCOME PER SHARE COMPUTATIONS (Tables)</t>
  </si>
  <si>
    <t>Schedule Of Earnings Per Share Reconciliation</t>
  </si>
  <si>
    <t>Three Months Ended March 31,
2019
2018
Net income (numerator) amounts used for basic and diluted per share computations:
$
56,572
$
989,690
Weighted average shares (denominator) of common stock outstanding:
Basic
4,559,477
4,439,652
Plus dilutive effect of stock options
53,768
51,211
Diluted
4,613,245
4,490,863
Net income per common share:
Basic
$
0.01
$
0.22
Diluted
0.01
0.22</t>
  </si>
  <si>
    <t>OPERATING SEGMENTS (Tables)</t>
  </si>
  <si>
    <t>Schedule of the Company's Operating Segments</t>
  </si>
  <si>
    <t>The following tables represent a disaggregation of revenues from contracts with customers along with the Company’s operating segments (in 000’s):
Three Months Ended March 31, 2019
Horse Racing
Card Casino
Food and Beverage
Development
Total
Net revenues from external customers
$
2,292
$
7,900
$
1,399
$
—
$
11,591
Intersegment revenues
116
—
303
—
419
Net interest income
8
—
—
55
63
Depreciation
578
4
44
—
626
Segment (loss) income before income taxes
(1,176)
1,110
(88)
(22)
(176)
Segment tax expense (benefit)
(414)
441
(35)
(8)
(16)
March 31, 2019
Segment Assets
$
34,688
$
441
$
23,667
$
26,414
$
85,210
Three Months Ended March 31, 2018
Horse Racing
Card Casino
Food and Beverage
Development
Total
Net revenues from external customers
$
2,597
$
8,277
$
1,346
$
—
$
12,220
Intersegment revenues
109
—
319
—
428
Net interest income
1
—
—
11
12
Depreciation
589
5
41
—
635
Segment (loss) income before income taxes
(129)
1,531
(39)
(6)
1,357
Segment tax expense (benefit)
(32)
424
(11)
(2)
379
December 31, 2018
Segment Assets
$
35,992
$
623
$
23,680
$
24,647
$
84,942</t>
  </si>
  <si>
    <t>﻿Reconciliation of Revenues</t>
  </si>
  <si>
    <t>Three Months Ended March 31, 2019
2019
2018
Revenues
Total net revenue for reportable segments
$
12,010
$
12,648
Elimination of intersegment revenues
(419)
(428)
Total consolidated net revenues
$
11,591
$
12,220</t>
  </si>
  <si>
    <t>Reconciliation of Income Before Income Taxes</t>
  </si>
  <si>
    <t>(Loss) income before income taxes
Total segment (loss) income before income taxes
$
(176)
$
1,357
Elimination of intersegment income before income taxes
216
12
Total consolidated income before income taxes
$
40
$
1,369</t>
  </si>
  <si>
    <t>Reconciliation of Assets</t>
  </si>
  <si>
    <t>March 31,
December 31,
2019
2018
Assets
Total assets for reportable segments
$
85,210
$
84,942
Elimination of intercompany balances
(23,300)
(23,516)
Total consolidated assets
$
61,910
$
61,426</t>
  </si>
  <si>
    <t>COOPERATIVE MARKETING AGREEMENT (Tables)</t>
  </si>
  <si>
    <t>Purse Enhancement and Marketing Payments</t>
  </si>
  <si>
    <t>SMSC is currently obligated to make the following purse enhancement and marketing payments for 2020 through 2022:
Purse Enhancement Payments to
Marketing Payments to
Year
Horsemen (1)
Canterbury Park
2020
7,380,000
1,620,000
2021
7,380,000
1,620,000
2022
7,380,000
1,620,000
1 Includes $100,000 each year payable to various horsemen associations</t>
  </si>
  <si>
    <t>LEASES (Tables)</t>
  </si>
  <si>
    <t>Schedule of classification of right of use assets</t>
  </si>
  <si>
    <t xml:space="preserve">Balance Sheet Location
March 31, 2019
Assets
Finance
Land, buildings and equipment, net (1)
115,254
Operating
Operating lease right-of-use assets
13,074
Total Leased Assets
$ 128,328
1 – Finance lease assets are net of accumulated amortization of $6,234 as of March 31, 2019 </t>
  </si>
  <si>
    <t>Schedule of lease terms and discount rates</t>
  </si>
  <si>
    <t>March 31, 2019
Weighted average remaining lease term (in years):
Finance
Operating
Weighted average discount rate (%):
Finance
Operating</t>
  </si>
  <si>
    <t>Schedule of maturities of operating leases</t>
  </si>
  <si>
    <t>Three months ended December 31,
Operating leases
Finance leases
2019 remaining
$
6,215
$
21,557
2020
7,500
28,743
2021
—
28,743
2022
—
28,743
2023
—
21,685
Total minimum lease obligations
13,715
129,471
Less: amounts representing interest
(641)
(13,721)
Present value of minimum lease payments
13,074
115,750
Less: current portion
(7,735)
(23,506)
Lease obligations, net of current portion
$
5,339
$
92,244</t>
  </si>
  <si>
    <t>Schedule of maturities of finance leases</t>
  </si>
  <si>
    <t>The maturity of operating leases and finance leases as of March 31, 2019 are as follows:
Three months ended December 31,
Operating leases
Finance leases
2019 remaining
$
6,215
$
21,557
2020
7,500
28,743
2021
—
28,743
2022
—
28,743
2023
—
21,685
Total minimum lease obligations
13,715
129,471
Less: amounts representing interest
(641)
(13,721)
Present value of minimum lease payments
13,074
115,750
Less: current portion
(7,735)
(23,506)
Lease obligations, net of current portion
$
5,339
$
92,244</t>
  </si>
  <si>
    <t>OVERVIEW AND BASIS OF PRESENTATION (Narrative) (Details)</t>
  </si>
  <si>
    <t>Mar. 31, 2019USD ($)aitem</t>
  </si>
  <si>
    <t>Mar. 31, 2018USD ($)</t>
  </si>
  <si>
    <t>Casino open, number of hours daily</t>
  </si>
  <si>
    <t>24 hours</t>
  </si>
  <si>
    <t>Casino open, number of days weekly</t>
  </si>
  <si>
    <t>7 days</t>
  </si>
  <si>
    <t>Minnesota State law, maximum number of game tables | item</t>
  </si>
  <si>
    <t>Numbers of acres to be developed | a</t>
  </si>
  <si>
    <t>Funds Due To Organization | $</t>
  </si>
  <si>
    <t>STOCK-BASED COMPENSATION (Narrative) (Details) - USD ($)</t>
  </si>
  <si>
    <t>Share-based Compensation Arrangement by Share-based Payment Award [Line Items]</t>
  </si>
  <si>
    <t>Minimum [Member] | CPHC Long Term Incentive Plan (LTI Plan) [Member]</t>
  </si>
  <si>
    <t>LTI Plan performance period</t>
  </si>
  <si>
    <t>1 year</t>
  </si>
  <si>
    <t>Stock Options [Member]</t>
  </si>
  <si>
    <t>Share-based compensation, expiration period</t>
  </si>
  <si>
    <t>10 years</t>
  </si>
  <si>
    <t>Share-based compensation, vesting period</t>
  </si>
  <si>
    <t>42 months</t>
  </si>
  <si>
    <t>Non-Employee Board Member Stock Options [Member] | Board of Directors [Member]</t>
  </si>
  <si>
    <t>Non-Employee Board Member stock option and Restricted Stock [Member] | Board of Directors [Member]</t>
  </si>
  <si>
    <t>Vesting rights percentage</t>
  </si>
  <si>
    <t>100.00%</t>
  </si>
  <si>
    <t>Non-Employee Board Member Deferred Stock [Member] | Board of Directors [Member]</t>
  </si>
  <si>
    <t>Share-based compensation, nonvested number of shares</t>
  </si>
  <si>
    <t>Share-based Compensation, nonvested, weighted average grant date fair value</t>
  </si>
  <si>
    <t>Restricted Stock [Member] | Board of Directors [Member]</t>
  </si>
  <si>
    <t>STOCK-BASED COMPENSATION - Stock Options Activity (Details)</t>
  </si>
  <si>
    <t>Mar. 31, 2019USD ($)$ / sharesshares</t>
  </si>
  <si>
    <t>Number of Options</t>
  </si>
  <si>
    <t>Outstanding, Beginning Balance, Number of Options | shares</t>
  </si>
  <si>
    <t>Granted, Number of Options | shares</t>
  </si>
  <si>
    <t xml:space="preserve"> </t>
  </si>
  <si>
    <t>Exercised, Number of Options | shares</t>
  </si>
  <si>
    <t>Outstanding, Ending Balance, Number of Options | shares</t>
  </si>
  <si>
    <t>Weighted Average Exercise Price</t>
  </si>
  <si>
    <t>Outstanding, Beginning Balance, Weighted Average Exercise Price | $ / shares</t>
  </si>
  <si>
    <t>Granted, Weighted Average Exercise Price | $ / shares</t>
  </si>
  <si>
    <t>Exercised, Weighted Average Exercise Price | $ / shares</t>
  </si>
  <si>
    <t>Outstanding, Ending Balance, Weighted Average Exercise Price | $ / shares</t>
  </si>
  <si>
    <t>Additional information</t>
  </si>
  <si>
    <t>Options Outstanding, Weighted Average Remaining Contractual Term</t>
  </si>
  <si>
    <t>Options outstanding at end of year, Aggregate grant date fair value | $</t>
  </si>
  <si>
    <t>Options exercisable at end of year (in shares) | shares</t>
  </si>
  <si>
    <t>Options exercisable at end of year, Weighted Average Exercise Price | $ / shares</t>
  </si>
  <si>
    <t>Weighted average remaining contractual term</t>
  </si>
  <si>
    <t>Intrinsic value of options exercisable | $</t>
  </si>
  <si>
    <t>NET INCOME PER SHARE COMPUTATIONS (Details) - USD ($)</t>
  </si>
  <si>
    <t>Net income (numerator) amounts used for basic and diluted per share computations:</t>
  </si>
  <si>
    <t>Weighted average shares (denominator) of common stock outstanding:</t>
  </si>
  <si>
    <t>Basic</t>
  </si>
  <si>
    <t>Plus dilutive effect of stock options</t>
  </si>
  <si>
    <t>Diluted</t>
  </si>
  <si>
    <t>Net income per common share:</t>
  </si>
  <si>
    <t>PROMISSORY NOTES RECEIVABLE (Narrative) (Details)</t>
  </si>
  <si>
    <t>May 13, 2016USD ($)a</t>
  </si>
  <si>
    <t>Number of acres sold | a</t>
  </si>
  <si>
    <t>Land revenue</t>
  </si>
  <si>
    <t>Number of promissory notes | item</t>
  </si>
  <si>
    <t>Total amount of promissory notes</t>
  </si>
  <si>
    <t>Interest rate on promissory notes receivable</t>
  </si>
  <si>
    <t>1.43%</t>
  </si>
  <si>
    <t>Notes issued Maturity Date</t>
  </si>
  <si>
    <t>May 1,
		2020</t>
  </si>
  <si>
    <t>Annual payments due on promissory notes</t>
  </si>
  <si>
    <t>Allowance for doubtful accounts</t>
  </si>
  <si>
    <t>GENERAL CREDIT AGREEMENT (Narrative) (Details)</t>
  </si>
  <si>
    <t>Mar. 31, 2019USD ($)</t>
  </si>
  <si>
    <t>Revolving Credit Facility</t>
  </si>
  <si>
    <t>Short-term Debt [Line Items]</t>
  </si>
  <si>
    <t>Credit line maximum borrowing amount</t>
  </si>
  <si>
    <t>Borrowings under credit line</t>
  </si>
  <si>
    <t>Letter of Credit</t>
  </si>
  <si>
    <t>OPERATING SEGMENTS (Narrative) (Details)</t>
  </si>
  <si>
    <t>Mar. 31, 2019segment</t>
  </si>
  <si>
    <t>Number of reportable segments</t>
  </si>
  <si>
    <t>Number of operating segments</t>
  </si>
  <si>
    <t>Percent of gross concession segment revenue paid to horse racing segment</t>
  </si>
  <si>
    <t>25.00%</t>
  </si>
  <si>
    <t>OPERATING SEGMENTS (Schedule of Operating Segments) (Details) - USD ($)</t>
  </si>
  <si>
    <t>Segment Reporting Information [Line Items]</t>
  </si>
  <si>
    <t>Net revenues</t>
  </si>
  <si>
    <t>Net interest income</t>
  </si>
  <si>
    <t>Segment (loss) income before income taxes</t>
  </si>
  <si>
    <t>Segment tax expense (benefit)</t>
  </si>
  <si>
    <t>Segment Assets</t>
  </si>
  <si>
    <t>External Customers [Member]</t>
  </si>
  <si>
    <t>Reportable Segment [Member]</t>
  </si>
  <si>
    <t>Intersegment [Member]</t>
  </si>
  <si>
    <t>Horse Racing [Member] | External Customers [Member]</t>
  </si>
  <si>
    <t>Horse Racing [Member] | Reportable Segment [Member]</t>
  </si>
  <si>
    <t>Horse Racing [Member] | Intersegment [Member]</t>
  </si>
  <si>
    <t>Card Casino [Member] | External Customers [Member]</t>
  </si>
  <si>
    <t>Card Casino [Member] | Reportable Segment [Member]</t>
  </si>
  <si>
    <t>Food And Beverage [Member] | External Customers [Member]</t>
  </si>
  <si>
    <t>Food And Beverage [Member] | Reportable Segment [Member]</t>
  </si>
  <si>
    <t>Food And Beverage [Member] | Intersegment [Member]</t>
  </si>
  <si>
    <t>Development [Member] | Reportable Segment [Member]</t>
  </si>
  <si>
    <t>OPERATING SEGMENTS (Reconciliation Of Revenues) (Details) - USD ($) $ in Thousands</t>
  </si>
  <si>
    <t>Segment Reporting, Revenue Reconciling Item [Line Items]</t>
  </si>
  <si>
    <t>Total consolidated net revenues</t>
  </si>
  <si>
    <t>Elimination Of Intersegment [Member]</t>
  </si>
  <si>
    <t>OPERATING SEGMENTS (Reconciliation Of Income Before Income Taxes) (Details) - USD ($)</t>
  </si>
  <si>
    <t>Segment Reporting, Reconciling Item for Operating Profit (Loss) from Segment to Consolidated [Line Items]</t>
  </si>
  <si>
    <t>Total consolidated income before income taxes</t>
  </si>
  <si>
    <t>OPERATING SEGMENTS (Reconciliation Of Assets) (Details) - USD ($)</t>
  </si>
  <si>
    <t>Segment Reporting, Asset Reconciling Item [Line Items]</t>
  </si>
  <si>
    <t>Total consolidated assets</t>
  </si>
  <si>
    <t>COMMITMENTS AND CONTINGENCIES (Narrative) (Details)</t>
  </si>
  <si>
    <t>Mar. 31, 2019USD ($)item</t>
  </si>
  <si>
    <t>Off-track betting payment to the IMR Fund, L.P., per operating year | $</t>
  </si>
  <si>
    <t>Off-track betting payment to the IMR Fund, L.P. as percentage of net pretax profit</t>
  </si>
  <si>
    <t>20.00%</t>
  </si>
  <si>
    <t>Number of years defined by off-track betting agreement</t>
  </si>
  <si>
    <t>5 years</t>
  </si>
  <si>
    <t>Earn out note conditions</t>
  </si>
  <si>
    <t>Minimum number of payments to IMR Fund, L.P.</t>
  </si>
  <si>
    <t>Maximum term for first payment to be made to IMR Fund, L.P.</t>
  </si>
  <si>
    <t>90 days</t>
  </si>
  <si>
    <t>Maximum term for remaining payments to be made to the IMR Fund, L.P.</t>
  </si>
  <si>
    <t>Remaining years, payments to the IMR Fund, L.P.</t>
  </si>
  <si>
    <t>4 years</t>
  </si>
  <si>
    <t>COOPERATIVE MARKETING AGREEMENT (Details) - USD ($)</t>
  </si>
  <si>
    <t>May 13, 2016</t>
  </si>
  <si>
    <t>Cooperative Marketing Agreement</t>
  </si>
  <si>
    <t>Advertising and marketing expense</t>
  </si>
  <si>
    <t>Cooperative Marketing Agreement (CMA)</t>
  </si>
  <si>
    <t>SMSC | Cooperative Marketing Agreement (CMA)</t>
  </si>
  <si>
    <t>Purse enhancements paid directly to horsemen</t>
  </si>
  <si>
    <t>Other | Cooperative Marketing Agreement (CMA)</t>
  </si>
  <si>
    <t>COOPERATIVE MARKETING AGREEMENT (Purse Enhancement And Marketing Payments) (Details) - SMSC</t>
  </si>
  <si>
    <t>Obligations due per agreement</t>
  </si>
  <si>
    <t>Amount to various horsemen associations included each year in purse enhancement payments to horsemen</t>
  </si>
  <si>
    <t>Purse Enhancement Payments To Horsemen</t>
  </si>
  <si>
    <t>2020</t>
  </si>
  <si>
    <t>2021</t>
  </si>
  <si>
    <t>2022</t>
  </si>
  <si>
    <t>Marketing Payments To Canterbury Park</t>
  </si>
  <si>
    <t>Receivables due per agreement</t>
  </si>
  <si>
    <t>REAL ESTATE DEVELOPMENT (Details)</t>
  </si>
  <si>
    <t>Dec. 31, 2018USD ($)</t>
  </si>
  <si>
    <t>Sep. 27, 2018a</t>
  </si>
  <si>
    <t>Aug. 18, 2018a</t>
  </si>
  <si>
    <t>Estimated TIF improvement costs to be borne by Company | $</t>
  </si>
  <si>
    <t>TIF receivable | $</t>
  </si>
  <si>
    <t>Doran Canterbury I [Member]</t>
  </si>
  <si>
    <t>Area of Land | a</t>
  </si>
  <si>
    <t>Ownership percentage in investment project</t>
  </si>
  <si>
    <t>27.40%</t>
  </si>
  <si>
    <t>Doran Canterbury II [Member]</t>
  </si>
  <si>
    <t>Doran Canterbury II, LLC [Member] | Doran Canterbury II [Member]</t>
  </si>
  <si>
    <t>72.60%</t>
  </si>
  <si>
    <t>LEASES - Cost (Details)</t>
  </si>
  <si>
    <t>Operating lease cost</t>
  </si>
  <si>
    <t>Total lease cost</t>
  </si>
  <si>
    <t>Amortization of finance lease</t>
  </si>
  <si>
    <t>LEASES - Balance Sheet Location (Details) - USD ($)</t>
  </si>
  <si>
    <t>Lessee, Lease, Description [Line Items]</t>
  </si>
  <si>
    <t>Operating</t>
  </si>
  <si>
    <t>Financial position</t>
  </si>
  <si>
    <t>us-gaap:OperatingLeaseRightOfUseAsset</t>
  </si>
  <si>
    <t>Total Leased Assets</t>
  </si>
  <si>
    <t>Finance</t>
  </si>
  <si>
    <t>Accumulated amortization</t>
  </si>
  <si>
    <t>LEASES - Lease terms and discount rates (Details)</t>
  </si>
  <si>
    <t>Finance - Weighted average remaining lease term (in years)</t>
  </si>
  <si>
    <t>4 years 6 months</t>
  </si>
  <si>
    <t>Operating - Weighted average remaining lease term (in years)</t>
  </si>
  <si>
    <t>1 year 9 months 18 days</t>
  </si>
  <si>
    <t>Finance - Weighted average discount rate (as a percent)</t>
  </si>
  <si>
    <t>5.00%</t>
  </si>
  <si>
    <t>Operating - Weighted average discount rate (as a percent)</t>
  </si>
  <si>
    <t>LEASES - Maturities (Details) - USD ($)</t>
  </si>
  <si>
    <t>Operating leases</t>
  </si>
  <si>
    <t>2019 remaining</t>
  </si>
  <si>
    <t>Total minimum lease obligations</t>
  </si>
  <si>
    <t>Less: amounts representing interest</t>
  </si>
  <si>
    <t>Present value of minimum lease payments</t>
  </si>
  <si>
    <t>Less: current portion</t>
  </si>
  <si>
    <t>Lease obligations, net of current portion</t>
  </si>
  <si>
    <t>Finance leases</t>
  </si>
  <si>
    <t>2023</t>
  </si>
  <si>
    <t>RELATED PARTY RECEIVABLES (Details) - USD ($)</t>
  </si>
  <si>
    <t>Dec. 20, 2018</t>
  </si>
  <si>
    <t>Related Party Transaction [Line Items]</t>
  </si>
  <si>
    <t>Doran family holding</t>
  </si>
  <si>
    <t>Costs incurred for preliminary grading work</t>
  </si>
  <si>
    <t>Doran Canterbury I joint venture | Doran family holding</t>
  </si>
  <si>
    <t>Loan receivable</t>
  </si>
  <si>
    <t>Promissory note</t>
  </si>
  <si>
    <t>Interest rate</t>
  </si>
  <si>
    <t>Loan maturity term</t>
  </si>
  <si>
    <t>3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587402</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70592</v>
      </c>
      <c r="C3" s="6" t="n">
        <v>4895359</v>
      </c>
    </row>
    <row r="4" spans="1:3">
      <c r="A4" s="4" t="s">
        <v>30</v>
      </c>
      <c r="B4" s="5" t="n">
        <v>6011710</v>
      </c>
      <c r="C4" s="5" t="n">
        <v>5058639</v>
      </c>
    </row>
    <row r="5" spans="1:3">
      <c r="A5" s="4" t="s">
        <v>31</v>
      </c>
      <c r="B5" s="5" t="n">
        <v>206545</v>
      </c>
      <c r="C5" s="5" t="n">
        <v>206545</v>
      </c>
    </row>
    <row r="6" spans="1:3">
      <c r="A6" s="4" t="s">
        <v>32</v>
      </c>
      <c r="B6" s="5" t="n">
        <v>311128</v>
      </c>
      <c r="C6" s="5" t="n">
        <v>241743</v>
      </c>
    </row>
    <row r="7" spans="1:3">
      <c r="A7" s="4" t="s">
        <v>33</v>
      </c>
      <c r="B7" s="5" t="n">
        <v>1063650</v>
      </c>
      <c r="C7" s="5" t="n">
        <v>1063650</v>
      </c>
    </row>
    <row r="8" spans="1:3">
      <c r="A8" s="4" t="s">
        <v>34</v>
      </c>
      <c r="B8" s="5" t="n">
        <v>315783</v>
      </c>
      <c r="C8" s="5" t="n">
        <v>297209</v>
      </c>
    </row>
    <row r="9" spans="1:3">
      <c r="A9" s="4" t="s">
        <v>35</v>
      </c>
      <c r="B9" s="5" t="n">
        <v>646908</v>
      </c>
      <c r="C9" s="5" t="n">
        <v>625024</v>
      </c>
    </row>
    <row r="10" spans="1:3">
      <c r="A10" s="4" t="s">
        <v>36</v>
      </c>
      <c r="B10" s="5" t="n">
        <v>59845</v>
      </c>
      <c r="C10" s="5" t="n">
        <v>417004</v>
      </c>
    </row>
    <row r="11" spans="1:3">
      <c r="A11" s="4" t="s">
        <v>37</v>
      </c>
      <c r="B11" s="5" t="n">
        <v>8986161</v>
      </c>
      <c r="C11" s="5" t="n">
        <v>12805173</v>
      </c>
    </row>
    <row r="12" spans="1:3">
      <c r="A12" s="3" t="s">
        <v>38</v>
      </c>
    </row>
    <row r="13" spans="1:3">
      <c r="A13" s="4" t="s">
        <v>39</v>
      </c>
      <c r="B13" s="5" t="n">
        <v>49500</v>
      </c>
      <c r="C13" s="5" t="n">
        <v>49500</v>
      </c>
    </row>
    <row r="14" spans="1:3">
      <c r="A14" s="4" t="s">
        <v>40</v>
      </c>
      <c r="B14" s="5" t="n">
        <v>1253201</v>
      </c>
      <c r="C14" s="5" t="n">
        <v>1250000</v>
      </c>
    </row>
    <row r="15" spans="1:3">
      <c r="A15" s="4" t="s">
        <v>41</v>
      </c>
      <c r="B15" s="5" t="n">
        <v>3608103</v>
      </c>
      <c r="C15" s="5" t="n">
        <v>1908065</v>
      </c>
    </row>
    <row r="16" spans="1:3">
      <c r="A16" s="4" t="s">
        <v>42</v>
      </c>
      <c r="B16" s="5" t="n">
        <v>1078861</v>
      </c>
      <c r="C16" s="5" t="n">
        <v>1078861</v>
      </c>
    </row>
    <row r="17" spans="1:3">
      <c r="A17" s="4" t="s">
        <v>43</v>
      </c>
      <c r="B17" s="5" t="n">
        <v>3208400</v>
      </c>
      <c r="C17" s="5" t="n">
        <v>3208400</v>
      </c>
    </row>
    <row r="18" spans="1:3">
      <c r="A18" s="4" t="s">
        <v>44</v>
      </c>
      <c r="B18" s="5" t="n">
        <v>13074</v>
      </c>
    </row>
    <row r="19" spans="1:3">
      <c r="A19" s="4" t="s">
        <v>45</v>
      </c>
      <c r="B19" s="5" t="n">
        <v>2992633</v>
      </c>
      <c r="C19" s="5" t="n">
        <v>2995010</v>
      </c>
    </row>
    <row r="20" spans="1:3">
      <c r="A20" s="4" t="s">
        <v>46</v>
      </c>
      <c r="B20" s="5" t="n">
        <v>40720542</v>
      </c>
      <c r="C20" s="5" t="n">
        <v>38131052</v>
      </c>
    </row>
    <row r="21" spans="1:3">
      <c r="A21" s="4" t="s">
        <v>47</v>
      </c>
      <c r="B21" s="5" t="n">
        <v>61910475</v>
      </c>
      <c r="C21" s="5" t="n">
        <v>61426061</v>
      </c>
    </row>
    <row r="22" spans="1:3">
      <c r="A22" s="3" t="s">
        <v>48</v>
      </c>
    </row>
    <row r="23" spans="1:3">
      <c r="A23" s="4" t="s">
        <v>49</v>
      </c>
      <c r="B23" s="5" t="n">
        <v>4117171</v>
      </c>
      <c r="C23" s="5" t="n">
        <v>3587328</v>
      </c>
    </row>
    <row r="24" spans="1:3">
      <c r="A24" s="4" t="s">
        <v>50</v>
      </c>
      <c r="B24" s="5" t="n">
        <v>2158248</v>
      </c>
      <c r="C24" s="5" t="n">
        <v>1740926</v>
      </c>
    </row>
    <row r="25" spans="1:3">
      <c r="A25" s="4" t="s">
        <v>51</v>
      </c>
      <c r="B25" s="5" t="n">
        <v>1379436</v>
      </c>
      <c r="C25" s="5" t="n">
        <v>2268351</v>
      </c>
    </row>
    <row r="26" spans="1:3">
      <c r="A26" s="4" t="s">
        <v>52</v>
      </c>
      <c r="B26" s="5" t="n">
        <v>320226</v>
      </c>
      <c r="C26" s="5" t="n">
        <v>316938</v>
      </c>
    </row>
    <row r="27" spans="1:3">
      <c r="A27" s="4" t="s">
        <v>53</v>
      </c>
      <c r="B27" s="5" t="n">
        <v>1223643</v>
      </c>
      <c r="C27" s="5" t="n">
        <v>1001200</v>
      </c>
    </row>
    <row r="28" spans="1:3">
      <c r="A28" s="4" t="s">
        <v>54</v>
      </c>
      <c r="B28" s="5" t="n">
        <v>917604</v>
      </c>
      <c r="C28" s="5" t="n">
        <v>979358</v>
      </c>
    </row>
    <row r="29" spans="1:3">
      <c r="A29" s="4" t="s">
        <v>55</v>
      </c>
      <c r="B29" s="5" t="n">
        <v>828576</v>
      </c>
      <c r="C29" s="5" t="n">
        <v>706122</v>
      </c>
    </row>
    <row r="30" spans="1:3">
      <c r="A30" s="4" t="s">
        <v>56</v>
      </c>
      <c r="B30" s="5" t="n">
        <v>23506</v>
      </c>
      <c r="C30" s="5" t="n">
        <v>23216</v>
      </c>
    </row>
    <row r="31" spans="1:3">
      <c r="A31" s="4" t="s">
        <v>57</v>
      </c>
      <c r="B31" s="5" t="n">
        <v>7735</v>
      </c>
    </row>
    <row r="32" spans="1:3">
      <c r="A32" s="4" t="s">
        <v>58</v>
      </c>
      <c r="B32" s="5" t="n">
        <v>10976145</v>
      </c>
      <c r="C32" s="5" t="n">
        <v>10623439</v>
      </c>
    </row>
    <row r="33" spans="1:3">
      <c r="A33" s="3" t="s">
        <v>59</v>
      </c>
    </row>
    <row r="34" spans="1:3">
      <c r="A34" s="4" t="s">
        <v>60</v>
      </c>
      <c r="B34" s="5" t="n">
        <v>4064800</v>
      </c>
      <c r="C34" s="5" t="n">
        <v>3970000</v>
      </c>
    </row>
    <row r="35" spans="1:3">
      <c r="A35" s="4" t="s">
        <v>61</v>
      </c>
      <c r="B35" s="5" t="n">
        <v>92244</v>
      </c>
      <c r="C35" s="5" t="n">
        <v>98272</v>
      </c>
    </row>
    <row r="36" spans="1:3">
      <c r="A36" s="4" t="s">
        <v>62</v>
      </c>
      <c r="B36" s="5" t="n">
        <v>5339</v>
      </c>
    </row>
    <row r="37" spans="1:3">
      <c r="A37" s="4" t="s">
        <v>63</v>
      </c>
      <c r="B37" s="5" t="n">
        <v>4162383</v>
      </c>
      <c r="C37" s="5" t="n">
        <v>4068272</v>
      </c>
    </row>
    <row r="38" spans="1:3">
      <c r="A38" s="4" t="s">
        <v>64</v>
      </c>
      <c r="B38" s="5" t="n">
        <v>15138528</v>
      </c>
      <c r="C38" s="5" t="n">
        <v>14691711</v>
      </c>
    </row>
    <row r="39" spans="1:3">
      <c r="A39" s="3" t="s">
        <v>65</v>
      </c>
    </row>
    <row r="40" spans="1:3">
      <c r="A40" s="4" t="s">
        <v>66</v>
      </c>
      <c r="B40" s="5" t="n">
        <v>45747</v>
      </c>
      <c r="C40" s="5" t="n">
        <v>45277</v>
      </c>
    </row>
    <row r="41" spans="1:3">
      <c r="A41" s="4" t="s">
        <v>67</v>
      </c>
      <c r="B41" s="5" t="n">
        <v>21783690</v>
      </c>
      <c r="C41" s="5" t="n">
        <v>21420886</v>
      </c>
    </row>
    <row r="42" spans="1:3">
      <c r="A42" s="4" t="s">
        <v>68</v>
      </c>
      <c r="B42" s="5" t="n">
        <v>24942510</v>
      </c>
      <c r="C42" s="5" t="n">
        <v>25268187</v>
      </c>
    </row>
    <row r="43" spans="1:3">
      <c r="A43" s="4" t="s">
        <v>69</v>
      </c>
      <c r="B43" s="5" t="n">
        <v>46771947</v>
      </c>
      <c r="C43" s="5" t="n">
        <v>46734350</v>
      </c>
    </row>
    <row r="44" spans="1:3">
      <c r="A44" s="4" t="s">
        <v>70</v>
      </c>
      <c r="B44" s="6" t="n">
        <v>61910475</v>
      </c>
      <c r="C44" s="6" t="n">
        <v>61426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0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6"/>
    <col customWidth="1" max="3" min="3" width="21"/>
  </cols>
  <sheetData>
    <row r="1" spans="1:3">
      <c r="A1" s="1" t="s">
        <v>257</v>
      </c>
      <c r="B1" s="2" t="s">
        <v>1</v>
      </c>
    </row>
    <row r="2" spans="1:3">
      <c r="B2" s="2" t="s">
        <v>258</v>
      </c>
      <c r="C2" s="2" t="s">
        <v>259</v>
      </c>
    </row>
    <row r="3" spans="1:3">
      <c r="A3" s="3" t="s">
        <v>179</v>
      </c>
    </row>
    <row r="4" spans="1:3">
      <c r="A4" s="4" t="s">
        <v>260</v>
      </c>
      <c r="B4" s="4" t="s">
        <v>261</v>
      </c>
    </row>
    <row r="5" spans="1:3">
      <c r="A5" s="4" t="s">
        <v>262</v>
      </c>
      <c r="B5" s="4" t="s">
        <v>263</v>
      </c>
    </row>
    <row r="6" spans="1:3">
      <c r="A6" s="4" t="s">
        <v>264</v>
      </c>
      <c r="B6" s="5" t="n">
        <v>80</v>
      </c>
    </row>
    <row r="7" spans="1:3">
      <c r="A7" s="4" t="s">
        <v>265</v>
      </c>
      <c r="B7" s="5" t="n">
        <v>140</v>
      </c>
    </row>
    <row r="8" spans="1:3">
      <c r="A8" s="4" t="s">
        <v>266</v>
      </c>
      <c r="B8" s="6" t="n">
        <v>1260000</v>
      </c>
      <c r="C8" s="6" t="n">
        <v>109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9</v>
      </c>
    </row>
    <row r="3" spans="1:3">
      <c r="A3" s="3" t="s">
        <v>268</v>
      </c>
    </row>
    <row r="4" spans="1:3">
      <c r="A4" s="4" t="s">
        <v>121</v>
      </c>
      <c r="B4" s="6" t="n">
        <v>90058</v>
      </c>
      <c r="C4" s="6" t="n">
        <v>103221</v>
      </c>
    </row>
    <row r="5" spans="1:3">
      <c r="A5" s="4" t="s">
        <v>269</v>
      </c>
    </row>
    <row r="6" spans="1:3">
      <c r="A6" s="3" t="s">
        <v>268</v>
      </c>
    </row>
    <row r="7" spans="1:3">
      <c r="A7" s="4" t="s">
        <v>270</v>
      </c>
      <c r="B7" s="4" t="s">
        <v>271</v>
      </c>
    </row>
    <row r="8" spans="1:3">
      <c r="A8" s="4" t="s">
        <v>272</v>
      </c>
    </row>
    <row r="9" spans="1:3">
      <c r="A9" s="3" t="s">
        <v>268</v>
      </c>
    </row>
    <row r="10" spans="1:3">
      <c r="A10" s="4" t="s">
        <v>273</v>
      </c>
      <c r="B10" s="4" t="s">
        <v>274</v>
      </c>
    </row>
    <row r="11" spans="1:3">
      <c r="A11" s="4" t="s">
        <v>275</v>
      </c>
      <c r="B11" s="4" t="s">
        <v>276</v>
      </c>
    </row>
    <row r="12" spans="1:3">
      <c r="A12" s="4" t="s">
        <v>277</v>
      </c>
    </row>
    <row r="13" spans="1:3">
      <c r="A13" s="3" t="s">
        <v>268</v>
      </c>
    </row>
    <row r="14" spans="1:3">
      <c r="A14" s="4" t="s">
        <v>273</v>
      </c>
      <c r="B14" s="4" t="s">
        <v>274</v>
      </c>
    </row>
    <row r="15" spans="1:3">
      <c r="A15" s="4" t="s">
        <v>278</v>
      </c>
    </row>
    <row r="16" spans="1:3">
      <c r="A16" s="3" t="s">
        <v>268</v>
      </c>
    </row>
    <row r="17" spans="1:3">
      <c r="A17" s="4" t="s">
        <v>279</v>
      </c>
      <c r="B17" s="4" t="s">
        <v>280</v>
      </c>
    </row>
    <row r="18" spans="1:3">
      <c r="A18" s="4" t="s">
        <v>275</v>
      </c>
      <c r="B18" s="4" t="s">
        <v>271</v>
      </c>
    </row>
    <row r="19" spans="1:3">
      <c r="A19" s="4" t="s">
        <v>281</v>
      </c>
    </row>
    <row r="20" spans="1:3">
      <c r="A20" s="3" t="s">
        <v>268</v>
      </c>
    </row>
    <row r="21" spans="1:3">
      <c r="A21" s="4" t="s">
        <v>282</v>
      </c>
      <c r="B21" s="5" t="n">
        <v>7456</v>
      </c>
    </row>
    <row r="22" spans="1:3">
      <c r="A22" s="4" t="s">
        <v>283</v>
      </c>
      <c r="B22" s="7" t="n">
        <v>16.1</v>
      </c>
    </row>
    <row r="23" spans="1:3">
      <c r="A23" s="4" t="s">
        <v>284</v>
      </c>
    </row>
    <row r="24" spans="1:3">
      <c r="A24" s="3" t="s">
        <v>268</v>
      </c>
    </row>
    <row r="25" spans="1:3">
      <c r="A25" s="4" t="s">
        <v>282</v>
      </c>
      <c r="B25"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85</v>
      </c>
      <c r="B1" s="2" t="s">
        <v>1</v>
      </c>
    </row>
    <row r="2" spans="1:2">
      <c r="B2" s="2" t="s">
        <v>286</v>
      </c>
    </row>
    <row r="3" spans="1:2">
      <c r="A3" s="3" t="s">
        <v>287</v>
      </c>
    </row>
    <row r="4" spans="1:2">
      <c r="A4" s="4" t="s">
        <v>288</v>
      </c>
      <c r="B4" s="5" t="n">
        <v>75062</v>
      </c>
    </row>
    <row r="5" spans="1:2">
      <c r="A5" s="4" t="s">
        <v>289</v>
      </c>
      <c r="B5" s="4" t="s">
        <v>290</v>
      </c>
    </row>
    <row r="6" spans="1:2">
      <c r="A6" s="4" t="s">
        <v>291</v>
      </c>
      <c r="B6" s="5" t="n">
        <v>-28060</v>
      </c>
    </row>
    <row r="7" spans="1:2">
      <c r="A7" s="4" t="s">
        <v>292</v>
      </c>
      <c r="B7" s="5" t="n">
        <v>47002</v>
      </c>
    </row>
    <row r="8" spans="1:2">
      <c r="A8" s="3" t="s">
        <v>293</v>
      </c>
    </row>
    <row r="9" spans="1:2">
      <c r="A9" s="4" t="s">
        <v>294</v>
      </c>
      <c r="B9" s="7" t="n">
        <v>7.95</v>
      </c>
    </row>
    <row r="10" spans="1:2">
      <c r="A10" s="4" t="s">
        <v>295</v>
      </c>
      <c r="B10" s="4" t="s">
        <v>290</v>
      </c>
    </row>
    <row r="11" spans="1:2">
      <c r="A11" s="4" t="s">
        <v>296</v>
      </c>
      <c r="B11" s="8" t="n">
        <v>6.14</v>
      </c>
    </row>
    <row r="12" spans="1:2">
      <c r="A12" s="4" t="s">
        <v>297</v>
      </c>
      <c r="B12" s="7" t="n">
        <v>9.029999999999999</v>
      </c>
    </row>
    <row r="13" spans="1:2">
      <c r="A13" s="3" t="s">
        <v>298</v>
      </c>
    </row>
    <row r="14" spans="1:2">
      <c r="A14" s="4" t="s">
        <v>299</v>
      </c>
      <c r="B14" s="4" t="s">
        <v>271</v>
      </c>
    </row>
    <row r="15" spans="1:2">
      <c r="A15" s="4" t="s">
        <v>300</v>
      </c>
      <c r="B15" s="6" t="n">
        <v>424392</v>
      </c>
    </row>
    <row r="16" spans="1:2">
      <c r="A16" s="4" t="s">
        <v>301</v>
      </c>
      <c r="B16" s="5" t="n">
        <v>47002</v>
      </c>
    </row>
    <row r="17" spans="1:2">
      <c r="A17" s="4" t="s">
        <v>302</v>
      </c>
      <c r="B17" s="7" t="n">
        <v>9.029999999999999</v>
      </c>
    </row>
    <row r="18" spans="1:2">
      <c r="A18" s="4" t="s">
        <v>303</v>
      </c>
      <c r="B18" s="4" t="s">
        <v>271</v>
      </c>
    </row>
    <row r="19" spans="1:2">
      <c r="A19" s="4" t="s">
        <v>304</v>
      </c>
      <c r="B19" s="6" t="n">
        <v>4243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27</v>
      </c>
    </row>
    <row r="2" spans="1:3">
      <c r="A2" s="3" t="s">
        <v>72</v>
      </c>
    </row>
    <row r="3" spans="1:3">
      <c r="A3" s="4" t="s">
        <v>73</v>
      </c>
      <c r="B3" s="6" t="n">
        <v>19250</v>
      </c>
      <c r="C3" s="6" t="n">
        <v>19250</v>
      </c>
    </row>
    <row r="4" spans="1:3">
      <c r="A4" s="4" t="s">
        <v>74</v>
      </c>
      <c r="B4" s="7" t="n">
        <v>0.01</v>
      </c>
      <c r="C4" s="7" t="n">
        <v>0.01</v>
      </c>
    </row>
    <row r="5" spans="1:3">
      <c r="A5" s="4" t="s">
        <v>75</v>
      </c>
      <c r="B5" s="5" t="n">
        <v>10000000</v>
      </c>
      <c r="C5" s="5" t="n">
        <v>10000000</v>
      </c>
    </row>
    <row r="6" spans="1:3">
      <c r="A6" s="4" t="s">
        <v>76</v>
      </c>
      <c r="B6" s="5" t="n">
        <v>4574658</v>
      </c>
      <c r="C6" s="5" t="n">
        <v>4527685</v>
      </c>
    </row>
    <row r="7" spans="1:3">
      <c r="A7" s="4" t="s">
        <v>77</v>
      </c>
      <c r="B7" s="5" t="n">
        <v>4574658</v>
      </c>
      <c r="C7" s="5" t="n">
        <v>4527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9</v>
      </c>
    </row>
    <row r="3" spans="1:3">
      <c r="A3" s="3" t="s">
        <v>187</v>
      </c>
    </row>
    <row r="4" spans="1:3">
      <c r="A4" s="4" t="s">
        <v>306</v>
      </c>
      <c r="B4" s="6" t="n">
        <v>56572</v>
      </c>
      <c r="C4" s="6" t="n">
        <v>989690</v>
      </c>
    </row>
    <row r="5" spans="1:3">
      <c r="A5" s="3" t="s">
        <v>307</v>
      </c>
    </row>
    <row r="6" spans="1:3">
      <c r="A6" s="4" t="s">
        <v>308</v>
      </c>
      <c r="B6" s="5" t="n">
        <v>4559477</v>
      </c>
      <c r="C6" s="5" t="n">
        <v>4439652</v>
      </c>
    </row>
    <row r="7" spans="1:3">
      <c r="A7" s="4" t="s">
        <v>309</v>
      </c>
      <c r="B7" s="5" t="n">
        <v>53768</v>
      </c>
      <c r="C7" s="5" t="n">
        <v>51211</v>
      </c>
    </row>
    <row r="8" spans="1:3">
      <c r="A8" s="4" t="s">
        <v>310</v>
      </c>
      <c r="B8" s="5" t="n">
        <v>4613245</v>
      </c>
      <c r="C8" s="5" t="n">
        <v>4490863</v>
      </c>
    </row>
    <row r="9" spans="1:3">
      <c r="A9" s="3" t="s">
        <v>311</v>
      </c>
    </row>
    <row r="10" spans="1:3">
      <c r="A10" s="4" t="s">
        <v>308</v>
      </c>
      <c r="B10" s="7" t="n">
        <v>0.01</v>
      </c>
      <c r="C10" s="7" t="n">
        <v>0.22</v>
      </c>
    </row>
    <row r="11" spans="1:3">
      <c r="A11" s="4" t="s">
        <v>310</v>
      </c>
      <c r="B11" s="7" t="n">
        <v>0.01</v>
      </c>
      <c r="C11" s="7" t="n">
        <v>0.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21"/>
    <col customWidth="1" max="3" min="3" width="26"/>
    <col customWidth="1" max="4" min="4" width="21"/>
  </cols>
  <sheetData>
    <row r="1" spans="1:4">
      <c r="A1" s="1" t="s">
        <v>312</v>
      </c>
      <c r="B1" s="2" t="s">
        <v>313</v>
      </c>
      <c r="C1" s="2" t="s">
        <v>258</v>
      </c>
      <c r="D1" s="2" t="s">
        <v>259</v>
      </c>
    </row>
    <row r="2" spans="1:4">
      <c r="A2" s="3" t="s">
        <v>190</v>
      </c>
    </row>
    <row r="3" spans="1:4">
      <c r="A3" s="4" t="s">
        <v>314</v>
      </c>
      <c r="B3" s="5" t="n">
        <v>24</v>
      </c>
      <c r="C3" s="5" t="n">
        <v>24</v>
      </c>
    </row>
    <row r="4" spans="1:4">
      <c r="A4" s="4" t="s">
        <v>315</v>
      </c>
      <c r="B4" s="6" t="n">
        <v>4300000</v>
      </c>
      <c r="C4" s="6" t="n">
        <v>11590798</v>
      </c>
      <c r="D4" s="6" t="n">
        <v>12219946</v>
      </c>
    </row>
    <row r="5" spans="1:4">
      <c r="A5" s="4" t="s">
        <v>316</v>
      </c>
      <c r="C5" s="5" t="n">
        <v>2</v>
      </c>
    </row>
    <row r="6" spans="1:4">
      <c r="A6" s="4" t="s">
        <v>317</v>
      </c>
      <c r="C6" s="6" t="n">
        <v>2145000</v>
      </c>
    </row>
    <row r="7" spans="1:4">
      <c r="A7" s="4" t="s">
        <v>318</v>
      </c>
      <c r="C7" s="4" t="s">
        <v>319</v>
      </c>
    </row>
    <row r="8" spans="1:4">
      <c r="A8" s="4" t="s">
        <v>320</v>
      </c>
      <c r="C8" s="4" t="s">
        <v>321</v>
      </c>
    </row>
    <row r="9" spans="1:4">
      <c r="A9" s="4" t="s">
        <v>322</v>
      </c>
      <c r="C9" s="6" t="n">
        <v>1094000</v>
      </c>
    </row>
    <row r="10" spans="1:4">
      <c r="A10" s="4" t="s">
        <v>323</v>
      </c>
      <c r="C10"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324</v>
      </c>
      <c r="B1" s="2" t="s">
        <v>325</v>
      </c>
    </row>
    <row r="2" spans="1:2">
      <c r="A2" s="4" t="s">
        <v>326</v>
      </c>
    </row>
    <row r="3" spans="1:2">
      <c r="A3" s="3" t="s">
        <v>327</v>
      </c>
    </row>
    <row r="4" spans="1:2">
      <c r="A4" s="4" t="s">
        <v>328</v>
      </c>
      <c r="B4" s="6" t="n">
        <v>8000000</v>
      </c>
    </row>
    <row r="5" spans="1:2">
      <c r="A5" s="4" t="s">
        <v>329</v>
      </c>
      <c r="B5" s="5" t="n">
        <v>0</v>
      </c>
    </row>
    <row r="6" spans="1:2">
      <c r="A6" s="4" t="s">
        <v>330</v>
      </c>
    </row>
    <row r="7" spans="1:2">
      <c r="A7" s="3" t="s">
        <v>327</v>
      </c>
    </row>
    <row r="8" spans="1:2">
      <c r="A8" s="4" t="s">
        <v>328</v>
      </c>
      <c r="B8" s="6" t="n">
        <v>2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31</v>
      </c>
      <c r="B1" s="2" t="s">
        <v>1</v>
      </c>
    </row>
    <row r="2" spans="1:2">
      <c r="B2" s="2" t="s">
        <v>332</v>
      </c>
    </row>
    <row r="3" spans="1:2">
      <c r="A3" s="3" t="s">
        <v>196</v>
      </c>
    </row>
    <row r="4" spans="1:2">
      <c r="A4" s="4" t="s">
        <v>333</v>
      </c>
      <c r="B4" s="5" t="n">
        <v>4</v>
      </c>
    </row>
    <row r="5" spans="1:2">
      <c r="A5" s="4" t="s">
        <v>334</v>
      </c>
      <c r="B5" s="5" t="n">
        <v>4</v>
      </c>
    </row>
    <row r="6" spans="1:2">
      <c r="A6" s="4" t="s">
        <v>335</v>
      </c>
      <c r="B6"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37</v>
      </c>
      <c r="B1" s="2" t="s">
        <v>1</v>
      </c>
    </row>
    <row r="2" spans="1:4">
      <c r="B2" s="2" t="s">
        <v>2</v>
      </c>
      <c r="C2" s="2" t="s">
        <v>79</v>
      </c>
      <c r="D2" s="2" t="s">
        <v>27</v>
      </c>
    </row>
    <row r="3" spans="1:4">
      <c r="A3" s="3" t="s">
        <v>338</v>
      </c>
    </row>
    <row r="4" spans="1:4">
      <c r="A4" s="4" t="s">
        <v>339</v>
      </c>
      <c r="B4" s="6" t="n">
        <v>11591000</v>
      </c>
      <c r="C4" s="6" t="n">
        <v>12220000</v>
      </c>
    </row>
    <row r="5" spans="1:4">
      <c r="A5" s="4" t="s">
        <v>340</v>
      </c>
      <c r="B5" s="5" t="n">
        <v>-63240</v>
      </c>
      <c r="C5" s="5" t="n">
        <v>-12407</v>
      </c>
    </row>
    <row r="6" spans="1:4">
      <c r="A6" s="4" t="s">
        <v>141</v>
      </c>
      <c r="B6" s="5" t="n">
        <v>625520</v>
      </c>
      <c r="C6" s="5" t="n">
        <v>635145</v>
      </c>
    </row>
    <row r="7" spans="1:4">
      <c r="A7" s="4" t="s">
        <v>341</v>
      </c>
      <c r="B7" s="5" t="n">
        <v>40479</v>
      </c>
      <c r="C7" s="5" t="n">
        <v>1369160</v>
      </c>
    </row>
    <row r="8" spans="1:4">
      <c r="A8" s="4" t="s">
        <v>342</v>
      </c>
      <c r="B8" s="5" t="n">
        <v>-16093</v>
      </c>
      <c r="C8" s="5" t="n">
        <v>379470</v>
      </c>
    </row>
    <row r="9" spans="1:4">
      <c r="A9" s="4" t="s">
        <v>343</v>
      </c>
      <c r="B9" s="5" t="n">
        <v>61910475</v>
      </c>
      <c r="D9" s="6" t="n">
        <v>61426061</v>
      </c>
    </row>
    <row r="10" spans="1:4">
      <c r="A10" s="4" t="s">
        <v>344</v>
      </c>
    </row>
    <row r="11" spans="1:4">
      <c r="A11" s="3" t="s">
        <v>338</v>
      </c>
    </row>
    <row r="12" spans="1:4">
      <c r="A12" s="4" t="s">
        <v>339</v>
      </c>
      <c r="B12" s="5" t="n">
        <v>11591000</v>
      </c>
      <c r="C12" s="5" t="n">
        <v>12220000</v>
      </c>
    </row>
    <row r="13" spans="1:4">
      <c r="A13" s="4" t="s">
        <v>345</v>
      </c>
    </row>
    <row r="14" spans="1:4">
      <c r="A14" s="3" t="s">
        <v>338</v>
      </c>
    </row>
    <row r="15" spans="1:4">
      <c r="A15" s="4" t="s">
        <v>339</v>
      </c>
      <c r="B15" s="5" t="n">
        <v>12010000</v>
      </c>
      <c r="C15" s="5" t="n">
        <v>12648000</v>
      </c>
    </row>
    <row r="16" spans="1:4">
      <c r="A16" s="4" t="s">
        <v>340</v>
      </c>
      <c r="B16" s="5" t="n">
        <v>63000</v>
      </c>
      <c r="C16" s="5" t="n">
        <v>12000</v>
      </c>
    </row>
    <row r="17" spans="1:4">
      <c r="A17" s="4" t="s">
        <v>141</v>
      </c>
      <c r="B17" s="5" t="n">
        <v>626000</v>
      </c>
      <c r="C17" s="5" t="n">
        <v>635000</v>
      </c>
    </row>
    <row r="18" spans="1:4">
      <c r="A18" s="4" t="s">
        <v>341</v>
      </c>
      <c r="B18" s="5" t="n">
        <v>-176000</v>
      </c>
      <c r="C18" s="5" t="n">
        <v>1357000</v>
      </c>
    </row>
    <row r="19" spans="1:4">
      <c r="A19" s="4" t="s">
        <v>342</v>
      </c>
      <c r="B19" s="5" t="n">
        <v>-16000</v>
      </c>
      <c r="C19" s="5" t="n">
        <v>379000</v>
      </c>
    </row>
    <row r="20" spans="1:4">
      <c r="A20" s="4" t="s">
        <v>343</v>
      </c>
      <c r="B20" s="5" t="n">
        <v>85210000</v>
      </c>
      <c r="C20" s="5" t="n">
        <v>84942000</v>
      </c>
      <c r="D20" s="6" t="n">
        <v>84942000</v>
      </c>
    </row>
    <row r="21" spans="1:4">
      <c r="A21" s="4" t="s">
        <v>346</v>
      </c>
    </row>
    <row r="22" spans="1:4">
      <c r="A22" s="3" t="s">
        <v>338</v>
      </c>
    </row>
    <row r="23" spans="1:4">
      <c r="A23" s="4" t="s">
        <v>339</v>
      </c>
      <c r="B23" s="5" t="n">
        <v>419000</v>
      </c>
      <c r="C23" s="5" t="n">
        <v>428000</v>
      </c>
    </row>
    <row r="24" spans="1:4">
      <c r="A24" s="4" t="s">
        <v>347</v>
      </c>
    </row>
    <row r="25" spans="1:4">
      <c r="A25" s="3" t="s">
        <v>338</v>
      </c>
    </row>
    <row r="26" spans="1:4">
      <c r="A26" s="4" t="s">
        <v>339</v>
      </c>
      <c r="B26" s="5" t="n">
        <v>2292000</v>
      </c>
      <c r="C26" s="5" t="n">
        <v>2597000</v>
      </c>
    </row>
    <row r="27" spans="1:4">
      <c r="A27" s="4" t="s">
        <v>348</v>
      </c>
    </row>
    <row r="28" spans="1:4">
      <c r="A28" s="3" t="s">
        <v>338</v>
      </c>
    </row>
    <row r="29" spans="1:4">
      <c r="A29" s="4" t="s">
        <v>340</v>
      </c>
      <c r="B29" s="5" t="n">
        <v>8000</v>
      </c>
      <c r="C29" s="5" t="n">
        <v>1000</v>
      </c>
    </row>
    <row r="30" spans="1:4">
      <c r="A30" s="4" t="s">
        <v>141</v>
      </c>
      <c r="B30" s="5" t="n">
        <v>578000</v>
      </c>
      <c r="C30" s="5" t="n">
        <v>589000</v>
      </c>
    </row>
    <row r="31" spans="1:4">
      <c r="A31" s="4" t="s">
        <v>341</v>
      </c>
      <c r="B31" s="5" t="n">
        <v>-1176000</v>
      </c>
      <c r="C31" s="5" t="n">
        <v>-129000</v>
      </c>
    </row>
    <row r="32" spans="1:4">
      <c r="A32" s="4" t="s">
        <v>342</v>
      </c>
      <c r="B32" s="5" t="n">
        <v>-414000</v>
      </c>
      <c r="C32" s="5" t="n">
        <v>-32000</v>
      </c>
    </row>
    <row r="33" spans="1:4">
      <c r="A33" s="4" t="s">
        <v>343</v>
      </c>
      <c r="B33" s="5" t="n">
        <v>34688000</v>
      </c>
      <c r="C33" s="5" t="n">
        <v>35992000</v>
      </c>
    </row>
    <row r="34" spans="1:4">
      <c r="A34" s="4" t="s">
        <v>349</v>
      </c>
    </row>
    <row r="35" spans="1:4">
      <c r="A35" s="3" t="s">
        <v>338</v>
      </c>
    </row>
    <row r="36" spans="1:4">
      <c r="A36" s="4" t="s">
        <v>339</v>
      </c>
      <c r="B36" s="5" t="n">
        <v>116000</v>
      </c>
      <c r="C36" s="5" t="n">
        <v>109000</v>
      </c>
    </row>
    <row r="37" spans="1:4">
      <c r="A37" s="4" t="s">
        <v>350</v>
      </c>
    </row>
    <row r="38" spans="1:4">
      <c r="A38" s="3" t="s">
        <v>338</v>
      </c>
    </row>
    <row r="39" spans="1:4">
      <c r="A39" s="4" t="s">
        <v>339</v>
      </c>
      <c r="B39" s="5" t="n">
        <v>7900000</v>
      </c>
      <c r="C39" s="5" t="n">
        <v>8277000</v>
      </c>
    </row>
    <row r="40" spans="1:4">
      <c r="A40" s="4" t="s">
        <v>351</v>
      </c>
    </row>
    <row r="41" spans="1:4">
      <c r="A41" s="3" t="s">
        <v>338</v>
      </c>
    </row>
    <row r="42" spans="1:4">
      <c r="A42" s="4" t="s">
        <v>141</v>
      </c>
      <c r="B42" s="5" t="n">
        <v>4000</v>
      </c>
      <c r="C42" s="5" t="n">
        <v>5000</v>
      </c>
    </row>
    <row r="43" spans="1:4">
      <c r="A43" s="4" t="s">
        <v>341</v>
      </c>
      <c r="B43" s="5" t="n">
        <v>1110000</v>
      </c>
      <c r="C43" s="5" t="n">
        <v>1531000</v>
      </c>
    </row>
    <row r="44" spans="1:4">
      <c r="A44" s="4" t="s">
        <v>342</v>
      </c>
      <c r="B44" s="5" t="n">
        <v>441000</v>
      </c>
      <c r="C44" s="5" t="n">
        <v>424000</v>
      </c>
    </row>
    <row r="45" spans="1:4">
      <c r="A45" s="4" t="s">
        <v>343</v>
      </c>
      <c r="B45" s="5" t="n">
        <v>441000</v>
      </c>
      <c r="C45" s="5" t="n">
        <v>623000</v>
      </c>
    </row>
    <row r="46" spans="1:4">
      <c r="A46" s="4" t="s">
        <v>352</v>
      </c>
    </row>
    <row r="47" spans="1:4">
      <c r="A47" s="3" t="s">
        <v>338</v>
      </c>
    </row>
    <row r="48" spans="1:4">
      <c r="A48" s="4" t="s">
        <v>339</v>
      </c>
      <c r="B48" s="5" t="n">
        <v>1399000</v>
      </c>
      <c r="C48" s="5" t="n">
        <v>1346000</v>
      </c>
    </row>
    <row r="49" spans="1:4">
      <c r="A49" s="4" t="s">
        <v>353</v>
      </c>
    </row>
    <row r="50" spans="1:4">
      <c r="A50" s="3" t="s">
        <v>338</v>
      </c>
    </row>
    <row r="51" spans="1:4">
      <c r="A51" s="4" t="s">
        <v>141</v>
      </c>
      <c r="B51" s="5" t="n">
        <v>44000</v>
      </c>
      <c r="C51" s="5" t="n">
        <v>41000</v>
      </c>
    </row>
    <row r="52" spans="1:4">
      <c r="A52" s="4" t="s">
        <v>341</v>
      </c>
      <c r="B52" s="5" t="n">
        <v>-88000</v>
      </c>
      <c r="C52" s="5" t="n">
        <v>-39000</v>
      </c>
    </row>
    <row r="53" spans="1:4">
      <c r="A53" s="4" t="s">
        <v>342</v>
      </c>
      <c r="B53" s="5" t="n">
        <v>-35000</v>
      </c>
      <c r="C53" s="5" t="n">
        <v>-11000</v>
      </c>
    </row>
    <row r="54" spans="1:4">
      <c r="A54" s="4" t="s">
        <v>343</v>
      </c>
      <c r="B54" s="5" t="n">
        <v>23667000</v>
      </c>
      <c r="C54" s="5" t="n">
        <v>23680000</v>
      </c>
    </row>
    <row r="55" spans="1:4">
      <c r="A55" s="4" t="s">
        <v>354</v>
      </c>
    </row>
    <row r="56" spans="1:4">
      <c r="A56" s="3" t="s">
        <v>338</v>
      </c>
    </row>
    <row r="57" spans="1:4">
      <c r="A57" s="4" t="s">
        <v>339</v>
      </c>
      <c r="B57" s="5" t="n">
        <v>303000</v>
      </c>
      <c r="C57" s="5" t="n">
        <v>319000</v>
      </c>
    </row>
    <row r="58" spans="1:4">
      <c r="A58" s="4" t="s">
        <v>355</v>
      </c>
    </row>
    <row r="59" spans="1:4">
      <c r="A59" s="3" t="s">
        <v>338</v>
      </c>
    </row>
    <row r="60" spans="1:4">
      <c r="A60" s="4" t="s">
        <v>340</v>
      </c>
      <c r="B60" s="5" t="n">
        <v>55000</v>
      </c>
      <c r="C60" s="5" t="n">
        <v>11000</v>
      </c>
    </row>
    <row r="61" spans="1:4">
      <c r="A61" s="4" t="s">
        <v>341</v>
      </c>
      <c r="B61" s="5" t="n">
        <v>-22000</v>
      </c>
      <c r="C61" s="5" t="n">
        <v>-6000</v>
      </c>
    </row>
    <row r="62" spans="1:4">
      <c r="A62" s="4" t="s">
        <v>342</v>
      </c>
      <c r="B62" s="5" t="n">
        <v>-8000</v>
      </c>
      <c r="C62" s="5" t="n">
        <v>-2000</v>
      </c>
    </row>
    <row r="63" spans="1:4">
      <c r="A63" s="4" t="s">
        <v>343</v>
      </c>
      <c r="B63" s="6" t="n">
        <v>26414000</v>
      </c>
      <c r="C63" s="6" t="n">
        <v>2464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9</v>
      </c>
    </row>
    <row r="3" spans="1:3">
      <c r="A3" s="3" t="s">
        <v>357</v>
      </c>
    </row>
    <row r="4" spans="1:3">
      <c r="A4" s="4" t="s">
        <v>358</v>
      </c>
      <c r="B4" s="6" t="n">
        <v>11591</v>
      </c>
      <c r="C4" s="6" t="n">
        <v>12220</v>
      </c>
    </row>
    <row r="5" spans="1:3">
      <c r="A5" s="4" t="s">
        <v>345</v>
      </c>
    </row>
    <row r="6" spans="1:3">
      <c r="A6" s="3" t="s">
        <v>357</v>
      </c>
    </row>
    <row r="7" spans="1:3">
      <c r="A7" s="4" t="s">
        <v>358</v>
      </c>
      <c r="B7" s="5" t="n">
        <v>12010</v>
      </c>
      <c r="C7" s="5" t="n">
        <v>12648</v>
      </c>
    </row>
    <row r="8" spans="1:3">
      <c r="A8" s="4" t="s">
        <v>359</v>
      </c>
    </row>
    <row r="9" spans="1:3">
      <c r="A9" s="3" t="s">
        <v>357</v>
      </c>
    </row>
    <row r="10" spans="1:3">
      <c r="A10" s="4" t="s">
        <v>358</v>
      </c>
      <c r="B10" s="6" t="n">
        <v>-419</v>
      </c>
      <c r="C10" s="6" t="n">
        <v>-4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9</v>
      </c>
    </row>
    <row r="3" spans="1:3">
      <c r="A3" s="3" t="s">
        <v>361</v>
      </c>
    </row>
    <row r="4" spans="1:3">
      <c r="A4" s="4" t="s">
        <v>362</v>
      </c>
      <c r="B4" s="6" t="n">
        <v>40479</v>
      </c>
      <c r="C4" s="6" t="n">
        <v>1369160</v>
      </c>
    </row>
    <row r="5" spans="1:3">
      <c r="A5" s="4" t="s">
        <v>345</v>
      </c>
    </row>
    <row r="6" spans="1:3">
      <c r="A6" s="3" t="s">
        <v>361</v>
      </c>
    </row>
    <row r="7" spans="1:3">
      <c r="A7" s="4" t="s">
        <v>362</v>
      </c>
      <c r="B7" s="5" t="n">
        <v>-176000</v>
      </c>
      <c r="C7" s="5" t="n">
        <v>1357000</v>
      </c>
    </row>
    <row r="8" spans="1:3">
      <c r="A8" s="4" t="s">
        <v>359</v>
      </c>
    </row>
    <row r="9" spans="1:3">
      <c r="A9" s="3" t="s">
        <v>361</v>
      </c>
    </row>
    <row r="10" spans="1:3">
      <c r="A10" s="4" t="s">
        <v>362</v>
      </c>
      <c r="B10" s="6" t="n">
        <v>216000</v>
      </c>
      <c r="C10" s="6" t="n">
        <v>1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63</v>
      </c>
      <c r="B1" s="2" t="s">
        <v>2</v>
      </c>
      <c r="C1" s="2" t="s">
        <v>27</v>
      </c>
      <c r="D1" s="2" t="s">
        <v>79</v>
      </c>
    </row>
    <row r="2" spans="1:4">
      <c r="A2" s="3" t="s">
        <v>364</v>
      </c>
    </row>
    <row r="3" spans="1:4">
      <c r="A3" s="4" t="s">
        <v>365</v>
      </c>
      <c r="B3" s="6" t="n">
        <v>61910475</v>
      </c>
      <c r="C3" s="6" t="n">
        <v>61426061</v>
      </c>
    </row>
    <row r="4" spans="1:4">
      <c r="A4" s="4" t="s">
        <v>345</v>
      </c>
    </row>
    <row r="5" spans="1:4">
      <c r="A5" s="3" t="s">
        <v>364</v>
      </c>
    </row>
    <row r="6" spans="1:4">
      <c r="A6" s="4" t="s">
        <v>365</v>
      </c>
      <c r="B6" s="5" t="n">
        <v>85210000</v>
      </c>
      <c r="C6" s="5" t="n">
        <v>84942000</v>
      </c>
      <c r="D6" s="6" t="n">
        <v>84942000</v>
      </c>
    </row>
    <row r="7" spans="1:4">
      <c r="A7" s="4" t="s">
        <v>359</v>
      </c>
    </row>
    <row r="8" spans="1:4">
      <c r="A8" s="3" t="s">
        <v>364</v>
      </c>
    </row>
    <row r="9" spans="1:4">
      <c r="A9" s="4" t="s">
        <v>365</v>
      </c>
      <c r="B9" s="6" t="n">
        <v>-23300000</v>
      </c>
      <c r="C9" s="6" t="n">
        <v>-2351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366</v>
      </c>
      <c r="B1" s="2" t="s">
        <v>1</v>
      </c>
    </row>
    <row r="2" spans="1:2">
      <c r="B2" s="2" t="s">
        <v>367</v>
      </c>
    </row>
    <row r="3" spans="1:2">
      <c r="A3" s="3" t="s">
        <v>199</v>
      </c>
    </row>
    <row r="4" spans="1:2">
      <c r="A4" s="4" t="s">
        <v>368</v>
      </c>
      <c r="B4" s="6" t="n">
        <v>700000</v>
      </c>
    </row>
    <row r="5" spans="1:2">
      <c r="A5" s="4" t="s">
        <v>369</v>
      </c>
      <c r="B5" s="4" t="s">
        <v>370</v>
      </c>
    </row>
    <row r="6" spans="1:2">
      <c r="A6" s="4" t="s">
        <v>371</v>
      </c>
      <c r="B6" s="4" t="s">
        <v>372</v>
      </c>
    </row>
    <row r="7" spans="1:2">
      <c r="A7" s="4" t="s">
        <v>373</v>
      </c>
      <c r="B7" s="5" t="n">
        <v>2</v>
      </c>
    </row>
    <row r="8" spans="1:2">
      <c r="A8" s="4" t="s">
        <v>374</v>
      </c>
      <c r="B8" s="5" t="n">
        <v>5</v>
      </c>
    </row>
    <row r="9" spans="1:2">
      <c r="A9" s="4" t="s">
        <v>375</v>
      </c>
      <c r="B9" s="4" t="s">
        <v>376</v>
      </c>
    </row>
    <row r="10" spans="1:2">
      <c r="A10" s="4" t="s">
        <v>377</v>
      </c>
      <c r="B10" s="4" t="s">
        <v>376</v>
      </c>
    </row>
    <row r="11" spans="1:2">
      <c r="A11" s="4" t="s">
        <v>378</v>
      </c>
      <c r="B11"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4"/>
  </cols>
  <sheetData>
    <row r="1" spans="1:4">
      <c r="A1" s="1" t="s">
        <v>380</v>
      </c>
      <c r="B1" s="2" t="s">
        <v>381</v>
      </c>
      <c r="C1" s="2" t="s">
        <v>2</v>
      </c>
      <c r="D1" s="2" t="s">
        <v>79</v>
      </c>
    </row>
    <row r="2" spans="1:4">
      <c r="A2" s="3" t="s">
        <v>382</v>
      </c>
    </row>
    <row r="3" spans="1:4">
      <c r="A3" s="4" t="s">
        <v>81</v>
      </c>
      <c r="B3" s="6" t="n">
        <v>4300000</v>
      </c>
      <c r="C3" s="6" t="n">
        <v>11590798</v>
      </c>
      <c r="D3" s="6" t="n">
        <v>12219946</v>
      </c>
    </row>
    <row r="4" spans="1:4">
      <c r="A4" s="4" t="s">
        <v>383</v>
      </c>
      <c r="C4" s="5" t="n">
        <v>190329</v>
      </c>
      <c r="D4" s="5" t="n">
        <v>226975</v>
      </c>
    </row>
    <row r="5" spans="1:4">
      <c r="A5" s="4" t="s">
        <v>141</v>
      </c>
      <c r="C5" s="5" t="n">
        <v>625520</v>
      </c>
      <c r="D5" s="5" t="n">
        <v>635145</v>
      </c>
    </row>
    <row r="6" spans="1:4">
      <c r="A6" s="4" t="s">
        <v>384</v>
      </c>
    </row>
    <row r="7" spans="1:4">
      <c r="A7" s="3" t="s">
        <v>382</v>
      </c>
    </row>
    <row r="8" spans="1:4">
      <c r="A8" s="4" t="s">
        <v>383</v>
      </c>
      <c r="C8" s="5" t="n">
        <v>18000</v>
      </c>
      <c r="D8" s="5" t="n">
        <v>49000</v>
      </c>
    </row>
    <row r="9" spans="1:4">
      <c r="A9" s="4" t="s">
        <v>141</v>
      </c>
      <c r="C9" s="5" t="n">
        <v>57000</v>
      </c>
      <c r="D9" s="5" t="n">
        <v>57000</v>
      </c>
    </row>
    <row r="10" spans="1:4">
      <c r="A10" s="4" t="s">
        <v>385</v>
      </c>
    </row>
    <row r="11" spans="1:4">
      <c r="A11" s="3" t="s">
        <v>382</v>
      </c>
    </row>
    <row r="12" spans="1:4">
      <c r="A12" s="4" t="s">
        <v>386</v>
      </c>
      <c r="C12" s="5" t="n">
        <v>7400000</v>
      </c>
      <c r="D12" s="5" t="n">
        <v>7200000</v>
      </c>
    </row>
    <row r="13" spans="1:4">
      <c r="A13" s="4" t="s">
        <v>111</v>
      </c>
    </row>
    <row r="14" spans="1:4">
      <c r="A14" s="3" t="s">
        <v>382</v>
      </c>
    </row>
    <row r="15" spans="1:4">
      <c r="A15" s="4" t="s">
        <v>81</v>
      </c>
      <c r="C15" s="5" t="n">
        <v>847224</v>
      </c>
      <c r="D15" s="5" t="n">
        <v>1098383</v>
      </c>
    </row>
    <row r="16" spans="1:4">
      <c r="A16" s="4" t="s">
        <v>387</v>
      </c>
    </row>
    <row r="17" spans="1:4">
      <c r="A17" s="3" t="s">
        <v>382</v>
      </c>
    </row>
    <row r="18" spans="1:4">
      <c r="A18" s="4" t="s">
        <v>81</v>
      </c>
      <c r="C18" s="5" t="n">
        <v>75000</v>
      </c>
      <c r="D18" s="5" t="n">
        <v>106000</v>
      </c>
    </row>
    <row r="19" spans="1:4">
      <c r="A19" s="4" t="s">
        <v>108</v>
      </c>
    </row>
    <row r="20" spans="1:4">
      <c r="A20" s="3" t="s">
        <v>382</v>
      </c>
    </row>
    <row r="21" spans="1:4">
      <c r="A21" s="4" t="s">
        <v>81</v>
      </c>
      <c r="C21" s="6" t="n">
        <v>1490809</v>
      </c>
      <c r="D21" s="6" t="n">
        <v>15409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1590798</v>
      </c>
      <c r="C4" s="6" t="n">
        <v>12219946</v>
      </c>
    </row>
    <row r="5" spans="1:3">
      <c r="A5" s="3" t="s">
        <v>82</v>
      </c>
    </row>
    <row r="6" spans="1:3">
      <c r="A6" s="4" t="s">
        <v>83</v>
      </c>
      <c r="B6" s="5" t="n">
        <v>1395538</v>
      </c>
      <c r="C6" s="5" t="n">
        <v>1244886</v>
      </c>
    </row>
    <row r="7" spans="1:3">
      <c r="A7" s="4" t="s">
        <v>84</v>
      </c>
      <c r="B7" s="5" t="n">
        <v>217695</v>
      </c>
      <c r="C7" s="5" t="n">
        <v>203152</v>
      </c>
    </row>
    <row r="8" spans="1:3">
      <c r="A8" s="4" t="s">
        <v>85</v>
      </c>
      <c r="B8" s="5" t="n">
        <v>268366</v>
      </c>
      <c r="C8" s="5" t="n">
        <v>278522</v>
      </c>
    </row>
    <row r="9" spans="1:3">
      <c r="A9" s="4" t="s">
        <v>86</v>
      </c>
      <c r="B9" s="5" t="n">
        <v>5745287</v>
      </c>
      <c r="C9" s="5" t="n">
        <v>5430004</v>
      </c>
    </row>
    <row r="10" spans="1:3">
      <c r="A10" s="4" t="s">
        <v>87</v>
      </c>
      <c r="B10" s="5" t="n">
        <v>625757</v>
      </c>
      <c r="C10" s="5" t="n">
        <v>592907</v>
      </c>
    </row>
    <row r="11" spans="1:3">
      <c r="A11" s="4" t="s">
        <v>88</v>
      </c>
      <c r="B11" s="5" t="n">
        <v>625520</v>
      </c>
      <c r="C11" s="5" t="n">
        <v>635145</v>
      </c>
    </row>
    <row r="12" spans="1:3">
      <c r="A12" s="4" t="s">
        <v>89</v>
      </c>
      <c r="B12" s="5" t="n">
        <v>322115</v>
      </c>
      <c r="C12" s="5" t="n">
        <v>317861</v>
      </c>
    </row>
    <row r="13" spans="1:3">
      <c r="A13" s="4" t="s">
        <v>90</v>
      </c>
      <c r="B13" s="5" t="n">
        <v>190329</v>
      </c>
      <c r="C13" s="5" t="n">
        <v>226975</v>
      </c>
    </row>
    <row r="14" spans="1:3">
      <c r="A14" s="4" t="s">
        <v>91</v>
      </c>
      <c r="B14" s="5" t="n">
        <v>966386</v>
      </c>
      <c r="C14" s="5" t="n">
        <v>860293</v>
      </c>
    </row>
    <row r="15" spans="1:3">
      <c r="A15" s="4" t="s">
        <v>92</v>
      </c>
      <c r="B15" s="5" t="n">
        <v>113437</v>
      </c>
    </row>
    <row r="16" spans="1:3">
      <c r="A16" s="4" t="s">
        <v>93</v>
      </c>
      <c r="C16" s="5" t="n">
        <v>-21064</v>
      </c>
    </row>
    <row r="17" spans="1:3">
      <c r="A17" s="4" t="s">
        <v>94</v>
      </c>
      <c r="B17" s="5" t="n">
        <v>1143129</v>
      </c>
      <c r="C17" s="5" t="n">
        <v>1094512</v>
      </c>
    </row>
    <row r="18" spans="1:3">
      <c r="A18" s="4" t="s">
        <v>95</v>
      </c>
      <c r="B18" s="5" t="n">
        <v>11613559</v>
      </c>
      <c r="C18" s="5" t="n">
        <v>10863193</v>
      </c>
    </row>
    <row r="19" spans="1:3">
      <c r="A19" s="4" t="s">
        <v>96</v>
      </c>
      <c r="B19" s="5" t="n">
        <v>-22761</v>
      </c>
      <c r="C19" s="5" t="n">
        <v>1356753</v>
      </c>
    </row>
    <row r="20" spans="1:3">
      <c r="A20" s="3" t="s">
        <v>97</v>
      </c>
    </row>
    <row r="21" spans="1:3">
      <c r="A21" s="4" t="s">
        <v>98</v>
      </c>
      <c r="B21" s="5" t="n">
        <v>63240</v>
      </c>
      <c r="C21" s="5" t="n">
        <v>12407</v>
      </c>
    </row>
    <row r="22" spans="1:3">
      <c r="A22" s="4" t="s">
        <v>99</v>
      </c>
      <c r="B22" s="5" t="n">
        <v>63240</v>
      </c>
      <c r="C22" s="5" t="n">
        <v>12407</v>
      </c>
    </row>
    <row r="23" spans="1:3">
      <c r="A23" s="4" t="s">
        <v>100</v>
      </c>
      <c r="B23" s="5" t="n">
        <v>40479</v>
      </c>
      <c r="C23" s="5" t="n">
        <v>1369160</v>
      </c>
    </row>
    <row r="24" spans="1:3">
      <c r="A24" s="4" t="s">
        <v>101</v>
      </c>
      <c r="B24" s="5" t="n">
        <v>16093</v>
      </c>
      <c r="C24" s="5" t="n">
        <v>-379470</v>
      </c>
    </row>
    <row r="25" spans="1:3">
      <c r="A25" s="4" t="s">
        <v>102</v>
      </c>
      <c r="B25" s="6" t="n">
        <v>56572</v>
      </c>
      <c r="C25" s="6" t="n">
        <v>989690</v>
      </c>
    </row>
    <row r="26" spans="1:3">
      <c r="A26" s="4" t="s">
        <v>103</v>
      </c>
      <c r="B26" s="7" t="n">
        <v>0.01</v>
      </c>
      <c r="C26" s="7" t="n">
        <v>0.22</v>
      </c>
    </row>
    <row r="27" spans="1:3">
      <c r="A27" s="4" t="s">
        <v>104</v>
      </c>
      <c r="B27" s="7" t="n">
        <v>0.01</v>
      </c>
      <c r="C27" s="7" t="n">
        <v>0.22</v>
      </c>
    </row>
    <row r="28" spans="1:3">
      <c r="A28" s="4" t="s">
        <v>105</v>
      </c>
      <c r="B28" s="5" t="n">
        <v>4559477</v>
      </c>
      <c r="C28" s="5" t="n">
        <v>4439652</v>
      </c>
    </row>
    <row r="29" spans="1:3">
      <c r="A29" s="4" t="s">
        <v>106</v>
      </c>
      <c r="B29" s="5" t="n">
        <v>4613245</v>
      </c>
      <c r="C29" s="5" t="n">
        <v>4490863</v>
      </c>
    </row>
    <row r="30" spans="1:3">
      <c r="A30" s="4" t="s">
        <v>107</v>
      </c>
      <c r="B30" s="7" t="n">
        <v>0.07000000000000001</v>
      </c>
      <c r="C30" s="7" t="n">
        <v>0.07000000000000001</v>
      </c>
    </row>
    <row r="31" spans="1:3">
      <c r="A31" s="4" t="s">
        <v>108</v>
      </c>
    </row>
    <row r="32" spans="1:3">
      <c r="A32" s="3" t="s">
        <v>80</v>
      </c>
    </row>
    <row r="33" spans="1:3">
      <c r="A33" s="4" t="s">
        <v>81</v>
      </c>
      <c r="B33" s="6" t="n">
        <v>1490809</v>
      </c>
      <c r="C33" s="6" t="n">
        <v>1540944</v>
      </c>
    </row>
    <row r="34" spans="1:3">
      <c r="A34" s="4" t="s">
        <v>109</v>
      </c>
    </row>
    <row r="35" spans="1:3">
      <c r="A35" s="3" t="s">
        <v>80</v>
      </c>
    </row>
    <row r="36" spans="1:3">
      <c r="A36" s="4" t="s">
        <v>81</v>
      </c>
      <c r="B36" s="5" t="n">
        <v>7899964</v>
      </c>
      <c r="C36" s="5" t="n">
        <v>8276981</v>
      </c>
    </row>
    <row r="37" spans="1:3">
      <c r="A37" s="4" t="s">
        <v>110</v>
      </c>
    </row>
    <row r="38" spans="1:3">
      <c r="A38" s="3" t="s">
        <v>80</v>
      </c>
    </row>
    <row r="39" spans="1:3">
      <c r="A39" s="4" t="s">
        <v>81</v>
      </c>
      <c r="B39" s="5" t="n">
        <v>1352801</v>
      </c>
      <c r="C39" s="5" t="n">
        <v>1303638</v>
      </c>
    </row>
    <row r="40" spans="1:3">
      <c r="A40" s="4" t="s">
        <v>111</v>
      </c>
    </row>
    <row r="41" spans="1:3">
      <c r="A41" s="3" t="s">
        <v>80</v>
      </c>
    </row>
    <row r="42" spans="1:3">
      <c r="A42" s="4" t="s">
        <v>81</v>
      </c>
      <c r="B42" s="6" t="n">
        <v>847224</v>
      </c>
      <c r="C42" s="6" t="n">
        <v>10983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25</v>
      </c>
    </row>
    <row r="3" spans="1:2">
      <c r="A3" s="4" t="s">
        <v>384</v>
      </c>
    </row>
    <row r="4" spans="1:2">
      <c r="A4" s="3" t="s">
        <v>389</v>
      </c>
    </row>
    <row r="5" spans="1:2">
      <c r="A5" s="4" t="s">
        <v>390</v>
      </c>
      <c r="B5" s="6" t="n">
        <v>100000</v>
      </c>
    </row>
    <row r="6" spans="1:2">
      <c r="A6" s="4" t="s">
        <v>391</v>
      </c>
    </row>
    <row r="7" spans="1:2">
      <c r="A7" s="3" t="s">
        <v>389</v>
      </c>
    </row>
    <row r="8" spans="1:2">
      <c r="A8" s="4" t="s">
        <v>392</v>
      </c>
      <c r="B8" s="5" t="n">
        <v>7380000</v>
      </c>
    </row>
    <row r="9" spans="1:2">
      <c r="A9" s="4" t="s">
        <v>393</v>
      </c>
      <c r="B9" s="5" t="n">
        <v>7380000</v>
      </c>
    </row>
    <row r="10" spans="1:2">
      <c r="A10" s="4" t="s">
        <v>394</v>
      </c>
      <c r="B10" s="5" t="n">
        <v>7380000</v>
      </c>
    </row>
    <row r="11" spans="1:2">
      <c r="A11" s="4" t="s">
        <v>395</v>
      </c>
    </row>
    <row r="12" spans="1:2">
      <c r="A12" s="3" t="s">
        <v>396</v>
      </c>
    </row>
    <row r="13" spans="1:2">
      <c r="A13" s="4" t="s">
        <v>392</v>
      </c>
      <c r="B13" s="5" t="n">
        <v>1620000</v>
      </c>
    </row>
    <row r="14" spans="1:2">
      <c r="A14" s="4" t="s">
        <v>393</v>
      </c>
      <c r="B14" s="5" t="n">
        <v>1620000</v>
      </c>
    </row>
    <row r="15" spans="1:2">
      <c r="A15" s="4" t="s">
        <v>394</v>
      </c>
      <c r="B15" s="6" t="n">
        <v>162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15"/>
    <col customWidth="1" max="5" min="5" width="15"/>
  </cols>
  <sheetData>
    <row r="1" spans="1:5">
      <c r="A1" s="1" t="s">
        <v>397</v>
      </c>
      <c r="B1" s="2" t="s">
        <v>1</v>
      </c>
    </row>
    <row r="2" spans="1:5">
      <c r="B2" s="2" t="s">
        <v>325</v>
      </c>
      <c r="C2" s="2" t="s">
        <v>398</v>
      </c>
      <c r="D2" s="2" t="s">
        <v>399</v>
      </c>
      <c r="E2" s="2" t="s">
        <v>400</v>
      </c>
    </row>
    <row r="3" spans="1:5">
      <c r="A3" s="4" t="s">
        <v>401</v>
      </c>
      <c r="B3" s="6" t="n">
        <v>23336500</v>
      </c>
    </row>
    <row r="4" spans="1:5">
      <c r="A4" s="4" t="s">
        <v>402</v>
      </c>
      <c r="B4" s="6" t="n">
        <v>3608103</v>
      </c>
      <c r="C4" s="6" t="n">
        <v>1908065</v>
      </c>
    </row>
    <row r="5" spans="1:5">
      <c r="A5" s="4" t="s">
        <v>403</v>
      </c>
    </row>
    <row r="6" spans="1:5">
      <c r="A6" s="4" t="s">
        <v>404</v>
      </c>
      <c r="D6" s="5" t="n">
        <v>13</v>
      </c>
    </row>
    <row r="7" spans="1:5">
      <c r="A7" s="4" t="s">
        <v>405</v>
      </c>
      <c r="D7" s="4" t="s">
        <v>406</v>
      </c>
    </row>
    <row r="8" spans="1:5">
      <c r="A8" s="4" t="s">
        <v>407</v>
      </c>
    </row>
    <row r="9" spans="1:5">
      <c r="A9" s="4" t="s">
        <v>404</v>
      </c>
      <c r="E9" s="5" t="n">
        <v>10</v>
      </c>
    </row>
    <row r="10" spans="1:5">
      <c r="A10" s="4" t="s">
        <v>405</v>
      </c>
      <c r="E10" s="4" t="s">
        <v>406</v>
      </c>
    </row>
    <row r="11" spans="1:5">
      <c r="A11" s="4" t="s">
        <v>408</v>
      </c>
    </row>
    <row r="12" spans="1:5">
      <c r="A12" s="4" t="s">
        <v>405</v>
      </c>
      <c r="E12"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410</v>
      </c>
      <c r="B1" s="2" t="s">
        <v>1</v>
      </c>
    </row>
    <row r="2" spans="1:2">
      <c r="B2" s="2" t="s">
        <v>325</v>
      </c>
    </row>
    <row r="3" spans="1:2">
      <c r="A3" s="3" t="s">
        <v>208</v>
      </c>
    </row>
    <row r="4" spans="1:2">
      <c r="A4" s="4" t="s">
        <v>411</v>
      </c>
      <c r="B4" s="6" t="n">
        <v>2127</v>
      </c>
    </row>
    <row r="5" spans="1:2">
      <c r="A5" s="4" t="s">
        <v>412</v>
      </c>
      <c r="B5" s="5" t="n">
        <v>116691</v>
      </c>
    </row>
    <row r="6" spans="1:2">
      <c r="A6" s="4" t="s">
        <v>413</v>
      </c>
      <c r="B6" s="6" t="n">
        <v>62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38"/>
    <col customWidth="1" max="3" min="3" width="14"/>
  </cols>
  <sheetData>
    <row r="1" spans="1:3">
      <c r="A1" s="1" t="s">
        <v>414</v>
      </c>
      <c r="B1" s="2" t="s">
        <v>2</v>
      </c>
      <c r="C1" s="2" t="s">
        <v>27</v>
      </c>
    </row>
    <row r="2" spans="1:3">
      <c r="A2" s="3" t="s">
        <v>415</v>
      </c>
    </row>
    <row r="3" spans="1:3">
      <c r="A3" s="4" t="s">
        <v>46</v>
      </c>
      <c r="B3" s="6" t="n">
        <v>40720542</v>
      </c>
      <c r="C3" s="6" t="n">
        <v>38131052</v>
      </c>
    </row>
    <row r="4" spans="1:3">
      <c r="A4" s="4" t="s">
        <v>416</v>
      </c>
      <c r="B4" s="6" t="n">
        <v>13074</v>
      </c>
    </row>
    <row r="5" spans="1:3">
      <c r="A5" s="4" t="s">
        <v>417</v>
      </c>
      <c r="B5" s="4" t="s">
        <v>418</v>
      </c>
    </row>
    <row r="6" spans="1:3">
      <c r="A6" s="4" t="s">
        <v>419</v>
      </c>
      <c r="B6" s="6" t="n">
        <v>128328</v>
      </c>
    </row>
    <row r="7" spans="1:3">
      <c r="A7" s="4" t="s">
        <v>420</v>
      </c>
    </row>
    <row r="8" spans="1:3">
      <c r="A8" s="3" t="s">
        <v>415</v>
      </c>
    </row>
    <row r="9" spans="1:3">
      <c r="A9" s="4" t="s">
        <v>46</v>
      </c>
      <c r="B9" s="5" t="n">
        <v>115254</v>
      </c>
    </row>
    <row r="10" spans="1:3">
      <c r="A10" s="4" t="s">
        <v>421</v>
      </c>
      <c r="B10" s="6" t="n">
        <v>62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4"/>
  </cols>
  <sheetData>
    <row r="1" spans="1:2">
      <c r="A1" s="1" t="s">
        <v>422</v>
      </c>
      <c r="B1" s="2" t="s">
        <v>1</v>
      </c>
    </row>
    <row r="2" spans="1:2">
      <c r="B2" s="2" t="s">
        <v>2</v>
      </c>
    </row>
    <row r="3" spans="1:2">
      <c r="A3" s="3" t="s">
        <v>208</v>
      </c>
    </row>
    <row r="4" spans="1:2">
      <c r="A4" s="4" t="s">
        <v>423</v>
      </c>
      <c r="B4" s="4" t="s">
        <v>424</v>
      </c>
    </row>
    <row r="5" spans="1:2">
      <c r="A5" s="4" t="s">
        <v>425</v>
      </c>
      <c r="B5" s="4" t="s">
        <v>426</v>
      </c>
    </row>
    <row r="6" spans="1:2">
      <c r="A6" s="4" t="s">
        <v>427</v>
      </c>
      <c r="B6" s="4" t="s">
        <v>428</v>
      </c>
    </row>
    <row r="7" spans="1:2">
      <c r="A7" s="4" t="s">
        <v>429</v>
      </c>
      <c r="B7"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30</v>
      </c>
      <c r="B1" s="2" t="s">
        <v>2</v>
      </c>
      <c r="C1" s="2" t="s">
        <v>27</v>
      </c>
    </row>
    <row r="2" spans="1:3">
      <c r="A2" s="3" t="s">
        <v>431</v>
      </c>
    </row>
    <row r="3" spans="1:3">
      <c r="A3" s="4" t="s">
        <v>432</v>
      </c>
      <c r="B3" s="6" t="n">
        <v>6215</v>
      </c>
    </row>
    <row r="4" spans="1:3">
      <c r="A4" s="4" t="s">
        <v>392</v>
      </c>
      <c r="B4" s="5" t="n">
        <v>7500</v>
      </c>
    </row>
    <row r="5" spans="1:3">
      <c r="A5" s="4" t="s">
        <v>433</v>
      </c>
      <c r="B5" s="5" t="n">
        <v>13715</v>
      </c>
    </row>
    <row r="6" spans="1:3">
      <c r="A6" s="4" t="s">
        <v>434</v>
      </c>
      <c r="B6" s="5" t="n">
        <v>-641</v>
      </c>
    </row>
    <row r="7" spans="1:3">
      <c r="A7" s="4" t="s">
        <v>435</v>
      </c>
      <c r="B7" s="5" t="n">
        <v>13074</v>
      </c>
    </row>
    <row r="8" spans="1:3">
      <c r="A8" s="4" t="s">
        <v>436</v>
      </c>
      <c r="B8" s="5" t="n">
        <v>-7735</v>
      </c>
    </row>
    <row r="9" spans="1:3">
      <c r="A9" s="4" t="s">
        <v>437</v>
      </c>
      <c r="B9" s="5" t="n">
        <v>5339</v>
      </c>
    </row>
    <row r="10" spans="1:3">
      <c r="A10" s="3" t="s">
        <v>438</v>
      </c>
    </row>
    <row r="11" spans="1:3">
      <c r="A11" s="4" t="s">
        <v>432</v>
      </c>
      <c r="B11" s="5" t="n">
        <v>21557</v>
      </c>
    </row>
    <row r="12" spans="1:3">
      <c r="A12" s="4" t="s">
        <v>392</v>
      </c>
      <c r="B12" s="5" t="n">
        <v>28743</v>
      </c>
    </row>
    <row r="13" spans="1:3">
      <c r="A13" s="4" t="s">
        <v>393</v>
      </c>
      <c r="B13" s="5" t="n">
        <v>28743</v>
      </c>
    </row>
    <row r="14" spans="1:3">
      <c r="A14" s="4" t="s">
        <v>394</v>
      </c>
      <c r="B14" s="5" t="n">
        <v>28743</v>
      </c>
    </row>
    <row r="15" spans="1:3">
      <c r="A15" s="4" t="s">
        <v>439</v>
      </c>
      <c r="B15" s="5" t="n">
        <v>21685</v>
      </c>
    </row>
    <row r="16" spans="1:3">
      <c r="A16" s="4" t="s">
        <v>433</v>
      </c>
      <c r="B16" s="5" t="n">
        <v>129471</v>
      </c>
    </row>
    <row r="17" spans="1:3">
      <c r="A17" s="4" t="s">
        <v>434</v>
      </c>
      <c r="B17" s="5" t="n">
        <v>-13721</v>
      </c>
    </row>
    <row r="18" spans="1:3">
      <c r="A18" s="4" t="s">
        <v>435</v>
      </c>
      <c r="B18" s="5" t="n">
        <v>115750</v>
      </c>
    </row>
    <row r="19" spans="1:3">
      <c r="A19" s="4" t="s">
        <v>436</v>
      </c>
      <c r="B19" s="5" t="n">
        <v>-23506</v>
      </c>
      <c r="C19" s="6" t="n">
        <v>-23216</v>
      </c>
    </row>
    <row r="20" spans="1:3">
      <c r="A20" s="4" t="s">
        <v>437</v>
      </c>
      <c r="B20" s="6" t="n">
        <v>92244</v>
      </c>
      <c r="C20" s="6" t="n">
        <v>982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40</v>
      </c>
      <c r="B1" s="2" t="s">
        <v>441</v>
      </c>
      <c r="C1" s="2" t="s">
        <v>27</v>
      </c>
      <c r="D1" s="2" t="s">
        <v>2</v>
      </c>
    </row>
    <row r="2" spans="1:4">
      <c r="A2" s="3" t="s">
        <v>442</v>
      </c>
    </row>
    <row r="3" spans="1:4">
      <c r="A3" s="4" t="s">
        <v>323</v>
      </c>
      <c r="D3" s="6" t="n">
        <v>0</v>
      </c>
    </row>
    <row r="4" spans="1:4">
      <c r="A4" s="4" t="s">
        <v>443</v>
      </c>
    </row>
    <row r="5" spans="1:4">
      <c r="A5" s="3" t="s">
        <v>442</v>
      </c>
    </row>
    <row r="6" spans="1:4">
      <c r="A6" s="4" t="s">
        <v>444</v>
      </c>
      <c r="C6" s="6" t="n">
        <v>268000</v>
      </c>
    </row>
    <row r="7" spans="1:4">
      <c r="A7" s="4" t="s">
        <v>445</v>
      </c>
    </row>
    <row r="8" spans="1:4">
      <c r="A8" s="3" t="s">
        <v>442</v>
      </c>
    </row>
    <row r="9" spans="1:4">
      <c r="A9" s="4" t="s">
        <v>446</v>
      </c>
      <c r="B9" s="6" t="n">
        <v>2910000</v>
      </c>
    </row>
    <row r="10" spans="1:4">
      <c r="A10" s="4" t="s">
        <v>447</v>
      </c>
      <c r="B10" s="6" t="n">
        <v>2940000</v>
      </c>
    </row>
    <row r="11" spans="1:4">
      <c r="A11" s="4" t="s">
        <v>448</v>
      </c>
      <c r="B11" s="4" t="s">
        <v>428</v>
      </c>
    </row>
    <row r="12" spans="1:4">
      <c r="A12" s="4" t="s">
        <v>449</v>
      </c>
      <c r="B12" s="4" t="s">
        <v>450</v>
      </c>
    </row>
    <row r="13" spans="1:4">
      <c r="A13" s="4" t="s">
        <v>323</v>
      </c>
      <c r="B1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7"/>
    <col customWidth="1" max="5" min="5" width="13"/>
  </cols>
  <sheetData>
    <row r="1" spans="1:5">
      <c r="A1" s="1" t="s">
        <v>112</v>
      </c>
      <c r="B1" s="2" t="s">
        <v>113</v>
      </c>
      <c r="C1" s="2" t="s">
        <v>114</v>
      </c>
      <c r="D1" s="2" t="s">
        <v>115</v>
      </c>
      <c r="E1" s="2" t="s">
        <v>116</v>
      </c>
    </row>
    <row r="2" spans="1:5">
      <c r="A2" s="4" t="s">
        <v>117</v>
      </c>
      <c r="B2" s="6" t="n">
        <v>44145</v>
      </c>
      <c r="C2" s="6" t="n">
        <v>19865273</v>
      </c>
      <c r="D2" s="6" t="n">
        <v>20807679</v>
      </c>
      <c r="E2" s="6" t="n">
        <v>40717097</v>
      </c>
    </row>
    <row r="3" spans="1:5">
      <c r="A3" s="4" t="s">
        <v>118</v>
      </c>
      <c r="B3" s="5" t="n">
        <v>4414492</v>
      </c>
    </row>
    <row r="4" spans="1:5">
      <c r="A4" s="4" t="s">
        <v>119</v>
      </c>
      <c r="B4" s="6" t="n">
        <v>220</v>
      </c>
      <c r="C4" s="5" t="n">
        <v>225290</v>
      </c>
      <c r="E4" s="5" t="n">
        <v>225510</v>
      </c>
    </row>
    <row r="5" spans="1:5">
      <c r="A5" s="4" t="s">
        <v>120</v>
      </c>
      <c r="B5" s="5" t="n">
        <v>22000</v>
      </c>
    </row>
    <row r="6" spans="1:5">
      <c r="A6" s="4" t="s">
        <v>121</v>
      </c>
      <c r="C6" s="5" t="n">
        <v>103221</v>
      </c>
      <c r="E6" s="5" t="n">
        <v>103221</v>
      </c>
    </row>
    <row r="7" spans="1:5">
      <c r="A7" s="4" t="s">
        <v>122</v>
      </c>
      <c r="D7" s="5" t="n">
        <v>-311499</v>
      </c>
      <c r="E7" s="5" t="n">
        <v>-311499</v>
      </c>
    </row>
    <row r="8" spans="1:5">
      <c r="A8" s="4" t="s">
        <v>123</v>
      </c>
      <c r="B8" s="6" t="n">
        <v>67</v>
      </c>
      <c r="C8" s="5" t="n">
        <v>116326</v>
      </c>
      <c r="E8" s="5" t="n">
        <v>116393</v>
      </c>
    </row>
    <row r="9" spans="1:5">
      <c r="A9" s="4" t="s">
        <v>124</v>
      </c>
      <c r="B9" s="5" t="n">
        <v>6653</v>
      </c>
    </row>
    <row r="10" spans="1:5">
      <c r="A10" s="4" t="s">
        <v>125</v>
      </c>
      <c r="B10" s="6" t="n">
        <v>28</v>
      </c>
      <c r="C10" s="5" t="n">
        <v>28</v>
      </c>
      <c r="E10" s="5" t="n">
        <v>56</v>
      </c>
    </row>
    <row r="11" spans="1:5">
      <c r="A11" s="4" t="s">
        <v>126</v>
      </c>
      <c r="B11" s="5" t="n">
        <v>2788</v>
      </c>
    </row>
    <row r="12" spans="1:5">
      <c r="A12" s="4" t="s">
        <v>127</v>
      </c>
      <c r="B12" s="6" t="n">
        <v>41</v>
      </c>
      <c r="C12" s="5" t="n">
        <v>55945</v>
      </c>
      <c r="E12" s="5" t="n">
        <v>55986</v>
      </c>
    </row>
    <row r="13" spans="1:5">
      <c r="A13" s="4" t="s">
        <v>128</v>
      </c>
      <c r="B13" s="5" t="n">
        <v>4054</v>
      </c>
    </row>
    <row r="14" spans="1:5">
      <c r="A14" s="4" t="s">
        <v>129</v>
      </c>
      <c r="D14" s="5" t="n">
        <v>989690</v>
      </c>
      <c r="E14" s="5" t="n">
        <v>989690</v>
      </c>
    </row>
    <row r="15" spans="1:5">
      <c r="A15" s="4" t="s">
        <v>130</v>
      </c>
      <c r="B15" s="6" t="n">
        <v>44500</v>
      </c>
      <c r="C15" s="5" t="n">
        <v>20366083</v>
      </c>
      <c r="D15" s="5" t="n">
        <v>21485870</v>
      </c>
      <c r="E15" s="5" t="n">
        <v>41896453</v>
      </c>
    </row>
    <row r="16" spans="1:5">
      <c r="A16" s="4" t="s">
        <v>131</v>
      </c>
      <c r="B16" s="5" t="n">
        <v>4449987</v>
      </c>
    </row>
    <row r="17" spans="1:5">
      <c r="A17" s="4" t="s">
        <v>132</v>
      </c>
      <c r="B17" s="6" t="n">
        <v>45277</v>
      </c>
      <c r="C17" s="5" t="n">
        <v>21420886</v>
      </c>
      <c r="D17" s="5" t="n">
        <v>25268187</v>
      </c>
      <c r="E17" s="5" t="n">
        <v>46734350</v>
      </c>
    </row>
    <row r="18" spans="1:5">
      <c r="A18" s="4" t="s">
        <v>133</v>
      </c>
      <c r="B18" s="5" t="n">
        <v>4527685</v>
      </c>
    </row>
    <row r="19" spans="1:5">
      <c r="A19" s="4" t="s">
        <v>119</v>
      </c>
      <c r="B19" s="6" t="n">
        <v>281</v>
      </c>
      <c r="C19" s="5" t="n">
        <v>172111</v>
      </c>
      <c r="E19" s="5" t="n">
        <v>172392</v>
      </c>
    </row>
    <row r="20" spans="1:5">
      <c r="A20" s="4" t="s">
        <v>120</v>
      </c>
      <c r="B20" s="5" t="n">
        <v>28060</v>
      </c>
    </row>
    <row r="21" spans="1:5">
      <c r="A21" s="4" t="s">
        <v>134</v>
      </c>
      <c r="B21" s="6" t="n">
        <v>-59</v>
      </c>
      <c r="C21" s="5" t="n">
        <v>-27915</v>
      </c>
      <c r="D21" s="5" t="n">
        <v>-62023</v>
      </c>
      <c r="E21" s="5" t="n">
        <v>-89997</v>
      </c>
    </row>
    <row r="22" spans="1:5">
      <c r="A22" s="4" t="s">
        <v>135</v>
      </c>
      <c r="B22" s="5" t="n">
        <v>-5863</v>
      </c>
    </row>
    <row r="23" spans="1:5">
      <c r="A23" s="4" t="s">
        <v>121</v>
      </c>
      <c r="C23" s="5" t="n">
        <v>90058</v>
      </c>
      <c r="E23" s="5" t="n">
        <v>90058</v>
      </c>
    </row>
    <row r="24" spans="1:5">
      <c r="A24" s="4" t="s">
        <v>122</v>
      </c>
      <c r="D24" s="5" t="n">
        <v>-320226</v>
      </c>
      <c r="E24" s="5" t="n">
        <v>-320226</v>
      </c>
    </row>
    <row r="25" spans="1:5">
      <c r="A25" s="4" t="s">
        <v>123</v>
      </c>
      <c r="B25" s="6" t="n">
        <v>81</v>
      </c>
      <c r="C25" s="5" t="n">
        <v>116312</v>
      </c>
      <c r="E25" s="5" t="n">
        <v>116393</v>
      </c>
    </row>
    <row r="26" spans="1:5">
      <c r="A26" s="4" t="s">
        <v>124</v>
      </c>
      <c r="B26" s="5" t="n">
        <v>8111</v>
      </c>
    </row>
    <row r="27" spans="1:5">
      <c r="A27" s="4" t="s">
        <v>125</v>
      </c>
      <c r="B27" s="6" t="n">
        <v>110</v>
      </c>
      <c r="C27" s="5" t="n">
        <v>-55044</v>
      </c>
      <c r="E27" s="5" t="n">
        <v>-54934</v>
      </c>
    </row>
    <row r="28" spans="1:5">
      <c r="A28" s="4" t="s">
        <v>126</v>
      </c>
      <c r="B28" s="5" t="n">
        <v>10968</v>
      </c>
    </row>
    <row r="29" spans="1:5">
      <c r="A29" s="4" t="s">
        <v>127</v>
      </c>
      <c r="B29" s="6" t="n">
        <v>57</v>
      </c>
      <c r="C29" s="5" t="n">
        <v>67282</v>
      </c>
      <c r="E29" s="5" t="n">
        <v>67339</v>
      </c>
    </row>
    <row r="30" spans="1:5">
      <c r="A30" s="4" t="s">
        <v>128</v>
      </c>
      <c r="B30" s="5" t="n">
        <v>5697</v>
      </c>
    </row>
    <row r="31" spans="1:5">
      <c r="A31" s="4" t="s">
        <v>129</v>
      </c>
      <c r="D31" s="5" t="n">
        <v>56572</v>
      </c>
      <c r="E31" s="5" t="n">
        <v>56572</v>
      </c>
    </row>
    <row r="32" spans="1:5">
      <c r="A32" s="4" t="s">
        <v>136</v>
      </c>
      <c r="B32" s="6" t="n">
        <v>45747</v>
      </c>
      <c r="C32" s="6" t="n">
        <v>21783690</v>
      </c>
      <c r="D32" s="6" t="n">
        <v>24942510</v>
      </c>
      <c r="E32" s="6" t="n">
        <v>46771947</v>
      </c>
    </row>
    <row r="33" spans="1:5">
      <c r="A33" s="4" t="s">
        <v>137</v>
      </c>
      <c r="B33" s="5" t="n">
        <v>45746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9</v>
      </c>
    </row>
    <row r="3" spans="1:3">
      <c r="A3" s="3" t="s">
        <v>139</v>
      </c>
    </row>
    <row r="4" spans="1:3">
      <c r="A4" s="4" t="s">
        <v>129</v>
      </c>
      <c r="B4" s="6" t="n">
        <v>56572</v>
      </c>
      <c r="C4" s="6" t="n">
        <v>989690</v>
      </c>
    </row>
    <row r="5" spans="1:3">
      <c r="A5" s="3" t="s">
        <v>140</v>
      </c>
    </row>
    <row r="6" spans="1:3">
      <c r="A6" s="4" t="s">
        <v>141</v>
      </c>
      <c r="B6" s="5" t="n">
        <v>625520</v>
      </c>
      <c r="C6" s="5" t="n">
        <v>635145</v>
      </c>
    </row>
    <row r="7" spans="1:3">
      <c r="A7" s="4" t="s">
        <v>142</v>
      </c>
      <c r="B7" s="5" t="n">
        <v>90058</v>
      </c>
      <c r="C7" s="5" t="n">
        <v>103221</v>
      </c>
    </row>
    <row r="8" spans="1:3">
      <c r="A8" s="4" t="s">
        <v>143</v>
      </c>
      <c r="B8" s="5" t="n">
        <v>116312</v>
      </c>
      <c r="C8" s="5" t="n">
        <v>116326</v>
      </c>
    </row>
    <row r="9" spans="1:3">
      <c r="A9" s="4" t="s">
        <v>60</v>
      </c>
      <c r="B9" s="5" t="n">
        <v>94800</v>
      </c>
      <c r="C9" s="5" t="n">
        <v>142000</v>
      </c>
    </row>
    <row r="10" spans="1:3">
      <c r="A10" s="4" t="s">
        <v>144</v>
      </c>
      <c r="B10" s="5" t="n">
        <v>2377</v>
      </c>
    </row>
    <row r="11" spans="1:3">
      <c r="A11" s="4" t="s">
        <v>92</v>
      </c>
      <c r="B11" s="5" t="n">
        <v>113437</v>
      </c>
    </row>
    <row r="12" spans="1:3">
      <c r="A12" s="4" t="s">
        <v>93</v>
      </c>
      <c r="C12" s="5" t="n">
        <v>-21064</v>
      </c>
    </row>
    <row r="13" spans="1:3">
      <c r="A13" s="3" t="s">
        <v>145</v>
      </c>
    </row>
    <row r="14" spans="1:3">
      <c r="A14" s="4" t="s">
        <v>146</v>
      </c>
      <c r="B14" s="5" t="n">
        <v>-69385</v>
      </c>
      <c r="C14" s="5" t="n">
        <v>665007</v>
      </c>
    </row>
    <row r="15" spans="1:3">
      <c r="A15" s="4" t="s">
        <v>147</v>
      </c>
      <c r="B15" s="5" t="n">
        <v>-40457</v>
      </c>
      <c r="C15" s="5" t="n">
        <v>-36494</v>
      </c>
    </row>
    <row r="16" spans="1:3">
      <c r="A16" s="4" t="s">
        <v>148</v>
      </c>
      <c r="B16" s="5" t="n">
        <v>357158</v>
      </c>
      <c r="C16" s="5" t="n">
        <v>237469</v>
      </c>
    </row>
    <row r="17" spans="1:3">
      <c r="A17" s="4" t="s">
        <v>149</v>
      </c>
      <c r="B17" s="5" t="n">
        <v>1939</v>
      </c>
    </row>
    <row r="18" spans="1:3">
      <c r="A18" s="4" t="s">
        <v>150</v>
      </c>
      <c r="B18" s="5" t="n">
        <v>-1939</v>
      </c>
    </row>
    <row r="19" spans="1:3">
      <c r="A19" s="4" t="s">
        <v>151</v>
      </c>
      <c r="B19" s="5" t="n">
        <v>302777</v>
      </c>
      <c r="C19" s="5" t="n">
        <v>79734</v>
      </c>
    </row>
    <row r="20" spans="1:3">
      <c r="A20" s="4" t="s">
        <v>152</v>
      </c>
      <c r="B20" s="5" t="n">
        <v>-61754</v>
      </c>
      <c r="C20" s="5" t="n">
        <v>-13295</v>
      </c>
    </row>
    <row r="21" spans="1:3">
      <c r="A21" s="4" t="s">
        <v>153</v>
      </c>
      <c r="B21" s="5" t="n">
        <v>417322</v>
      </c>
      <c r="C21" s="5" t="n">
        <v>285197</v>
      </c>
    </row>
    <row r="22" spans="1:3">
      <c r="A22" s="4" t="s">
        <v>154</v>
      </c>
      <c r="B22" s="5" t="n">
        <v>-888915</v>
      </c>
      <c r="C22" s="5" t="n">
        <v>-1140208</v>
      </c>
    </row>
    <row r="23" spans="1:3">
      <c r="A23" s="4" t="s">
        <v>155</v>
      </c>
      <c r="B23" s="5" t="n">
        <v>222443</v>
      </c>
      <c r="C23" s="5" t="n">
        <v>242501</v>
      </c>
    </row>
    <row r="24" spans="1:3">
      <c r="A24" s="4" t="s">
        <v>156</v>
      </c>
      <c r="B24" s="5" t="n">
        <v>122454</v>
      </c>
      <c r="C24" s="5" t="n">
        <v>136767</v>
      </c>
    </row>
    <row r="25" spans="1:3">
      <c r="A25" s="4" t="s">
        <v>157</v>
      </c>
      <c r="B25" s="5" t="n">
        <v>1460719</v>
      </c>
      <c r="C25" s="5" t="n">
        <v>2421996</v>
      </c>
    </row>
    <row r="26" spans="1:3">
      <c r="A26" s="3" t="s">
        <v>158</v>
      </c>
    </row>
    <row r="27" spans="1:3">
      <c r="A27" s="4" t="s">
        <v>159</v>
      </c>
      <c r="B27" s="5" t="n">
        <v>-4801419</v>
      </c>
      <c r="C27" s="5" t="n">
        <v>-1225960</v>
      </c>
    </row>
    <row r="28" spans="1:3">
      <c r="A28" s="4" t="s">
        <v>160</v>
      </c>
      <c r="B28" s="5" t="n">
        <v>-4801419</v>
      </c>
      <c r="C28" s="5" t="n">
        <v>-1225960</v>
      </c>
    </row>
    <row r="29" spans="1:3">
      <c r="A29" s="3" t="s">
        <v>161</v>
      </c>
    </row>
    <row r="30" spans="1:3">
      <c r="A30" s="4" t="s">
        <v>162</v>
      </c>
      <c r="B30" s="5" t="n">
        <v>149815</v>
      </c>
      <c r="C30" s="5" t="n">
        <v>282117</v>
      </c>
    </row>
    <row r="31" spans="1:3">
      <c r="A31" s="4" t="s">
        <v>163</v>
      </c>
      <c r="B31" s="5" t="n">
        <v>-316938</v>
      </c>
      <c r="C31" s="5" t="n">
        <v>-265113</v>
      </c>
    </row>
    <row r="32" spans="1:3">
      <c r="A32" s="4" t="s">
        <v>164</v>
      </c>
      <c r="B32" s="5" t="n">
        <v>-54934</v>
      </c>
    </row>
    <row r="33" spans="1:3">
      <c r="A33" s="4" t="s">
        <v>165</v>
      </c>
      <c r="B33" s="5" t="n">
        <v>-5738</v>
      </c>
    </row>
    <row r="34" spans="1:3">
      <c r="A34" s="4" t="s">
        <v>166</v>
      </c>
      <c r="B34" s="5" t="n">
        <v>-227795</v>
      </c>
      <c r="C34" s="5" t="n">
        <v>17004</v>
      </c>
    </row>
    <row r="35" spans="1:3">
      <c r="A35" s="4" t="s">
        <v>167</v>
      </c>
      <c r="B35" s="5" t="n">
        <v>-3568495</v>
      </c>
      <c r="C35" s="5" t="n">
        <v>1213040</v>
      </c>
    </row>
    <row r="36" spans="1:3">
      <c r="A36" s="4" t="s">
        <v>168</v>
      </c>
      <c r="B36" s="5" t="n">
        <v>11203998</v>
      </c>
      <c r="C36" s="5" t="n">
        <v>12025553</v>
      </c>
    </row>
    <row r="37" spans="1:3">
      <c r="A37" s="4" t="s">
        <v>169</v>
      </c>
      <c r="B37" s="5" t="n">
        <v>7635503</v>
      </c>
      <c r="C37" s="5" t="n">
        <v>13238593</v>
      </c>
    </row>
    <row r="38" spans="1:3">
      <c r="A38" s="3" t="s">
        <v>170</v>
      </c>
    </row>
    <row r="39" spans="1:3">
      <c r="A39" s="4" t="s">
        <v>171</v>
      </c>
      <c r="B39" s="5" t="n">
        <v>227000</v>
      </c>
      <c r="C39" s="5" t="n">
        <v>613000</v>
      </c>
    </row>
    <row r="40" spans="1:3">
      <c r="A40" s="4" t="s">
        <v>172</v>
      </c>
      <c r="B40" s="5" t="n">
        <v>1700000</v>
      </c>
    </row>
    <row r="41" spans="1:3">
      <c r="A41" s="4" t="s">
        <v>173</v>
      </c>
      <c r="B41" s="5" t="n">
        <v>15000</v>
      </c>
    </row>
    <row r="42" spans="1:3">
      <c r="A42" s="4" t="s">
        <v>174</v>
      </c>
      <c r="B42" s="5" t="n">
        <v>320000</v>
      </c>
      <c r="C42" s="5" t="n">
        <v>311000</v>
      </c>
    </row>
    <row r="43" spans="1:3">
      <c r="A43" s="3" t="s">
        <v>175</v>
      </c>
    </row>
    <row r="44" spans="1:3">
      <c r="A44" s="4" t="s">
        <v>176</v>
      </c>
      <c r="C44" s="6" t="n">
        <v>326000</v>
      </c>
    </row>
    <row r="45" spans="1:3">
      <c r="A45" s="4" t="s">
        <v>177</v>
      </c>
      <c r="B45" s="6" t="n">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5:01:45Z</dcterms:created>
  <dcterms:modified xmlns:dcterms="http://purl.org/dc/terms/" xmlns:xsi="http://www.w3.org/2001/XMLSchema-instance" xsi:type="dcterms:W3CDTF">2019-05-14T15:01:45Z</dcterms:modified>
</cp:coreProperties>
</file>